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yments, Deposits and Other" sheetId="10" state="visible" r:id="rId10"/>
    <sheet xmlns:r="http://schemas.openxmlformats.org/officeDocument/2006/relationships" name="Loans to Third Parties" sheetId="11" state="visible" r:id="rId11"/>
    <sheet xmlns:r="http://schemas.openxmlformats.org/officeDocument/2006/relationships" name="Property and Equipment, Net" sheetId="12" state="visible" r:id="rId12"/>
    <sheet xmlns:r="http://schemas.openxmlformats.org/officeDocument/2006/relationships" name="Related Party Balances and Tran" sheetId="13" state="visible" r:id="rId13"/>
    <sheet xmlns:r="http://schemas.openxmlformats.org/officeDocument/2006/relationships" name="Notes Payable" sheetId="14" state="visible" r:id="rId14"/>
    <sheet xmlns:r="http://schemas.openxmlformats.org/officeDocument/2006/relationships" name="Bank Loans" sheetId="15" state="visible" r:id="rId15"/>
    <sheet xmlns:r="http://schemas.openxmlformats.org/officeDocument/2006/relationships" name="Tax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Net (Table" sheetId="23" state="visible" r:id="rId23"/>
    <sheet xmlns:r="http://schemas.openxmlformats.org/officeDocument/2006/relationships" name="Prepayments, Deposits and Oth_2" sheetId="24" state="visible" r:id="rId24"/>
    <sheet xmlns:r="http://schemas.openxmlformats.org/officeDocument/2006/relationships" name="Property and Equipment, Net (Ta" sheetId="25" state="visible" r:id="rId25"/>
    <sheet xmlns:r="http://schemas.openxmlformats.org/officeDocument/2006/relationships" name="Notes Payable (Tables)" sheetId="26" state="visible" r:id="rId26"/>
    <sheet xmlns:r="http://schemas.openxmlformats.org/officeDocument/2006/relationships" name="Bank Loans (Tables)" sheetId="27" state="visible" r:id="rId27"/>
    <sheet xmlns:r="http://schemas.openxmlformats.org/officeDocument/2006/relationships" name="Taxes (Tables)" sheetId="28" state="visible" r:id="rId28"/>
    <sheet xmlns:r="http://schemas.openxmlformats.org/officeDocument/2006/relationships" name="Equity (Tables)"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Nature of Business and Organi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counts Receivable, Net (Detai" sheetId="35" state="visible" r:id="rId35"/>
    <sheet xmlns:r="http://schemas.openxmlformats.org/officeDocument/2006/relationships" name="Accounts Receivable, Net (Det_2" sheetId="36" state="visible" r:id="rId36"/>
    <sheet xmlns:r="http://schemas.openxmlformats.org/officeDocument/2006/relationships" name="Accounts Receivable, Net (Det_3" sheetId="37" state="visible" r:id="rId37"/>
    <sheet xmlns:r="http://schemas.openxmlformats.org/officeDocument/2006/relationships" name="Prepayments, Deposits and Oth_3" sheetId="38" state="visible" r:id="rId38"/>
    <sheet xmlns:r="http://schemas.openxmlformats.org/officeDocument/2006/relationships" name="Prepayments, Deposits and Oth_4" sheetId="39" state="visible" r:id="rId39"/>
    <sheet xmlns:r="http://schemas.openxmlformats.org/officeDocument/2006/relationships" name="Loans to Third Parties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Property and Equipment, Net (_3" sheetId="43" state="visible" r:id="rId43"/>
    <sheet xmlns:r="http://schemas.openxmlformats.org/officeDocument/2006/relationships" name="Related Party Balances and Tr_2" sheetId="44" state="visible" r:id="rId44"/>
    <sheet xmlns:r="http://schemas.openxmlformats.org/officeDocument/2006/relationships" name="Notes Payable (Details)" sheetId="45" state="visible" r:id="rId45"/>
    <sheet xmlns:r="http://schemas.openxmlformats.org/officeDocument/2006/relationships" name="Notes Payable (Details Textual)" sheetId="46" state="visible" r:id="rId46"/>
    <sheet xmlns:r="http://schemas.openxmlformats.org/officeDocument/2006/relationships" name="Bank Loans (Details)" sheetId="47" state="visible" r:id="rId47"/>
    <sheet xmlns:r="http://schemas.openxmlformats.org/officeDocument/2006/relationships" name="Bank Loans (Details Textual)" sheetId="48" state="visible" r:id="rId48"/>
    <sheet xmlns:r="http://schemas.openxmlformats.org/officeDocument/2006/relationships" name="Taxes (Details)" sheetId="49" state="visible" r:id="rId49"/>
    <sheet xmlns:r="http://schemas.openxmlformats.org/officeDocument/2006/relationships" name="Taxes (Details 1)" sheetId="50" state="visible" r:id="rId50"/>
    <sheet xmlns:r="http://schemas.openxmlformats.org/officeDocument/2006/relationships" name="Taxes (Details 2)" sheetId="51" state="visible" r:id="rId51"/>
    <sheet xmlns:r="http://schemas.openxmlformats.org/officeDocument/2006/relationships" name="Taxes (Details 3)" sheetId="52" state="visible" r:id="rId52"/>
    <sheet xmlns:r="http://schemas.openxmlformats.org/officeDocument/2006/relationships" name="Taxes (Details Textual)" sheetId="53" state="visible" r:id="rId53"/>
    <sheet xmlns:r="http://schemas.openxmlformats.org/officeDocument/2006/relationships" name="Equity (Details)" sheetId="54" state="visible" r:id="rId54"/>
    <sheet xmlns:r="http://schemas.openxmlformats.org/officeDocument/2006/relationships" name="Equity (Details 1)" sheetId="55" state="visible" r:id="rId55"/>
    <sheet xmlns:r="http://schemas.openxmlformats.org/officeDocument/2006/relationships" name="Equity (Details Textual)"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egment Reporting (Details)" sheetId="59" state="visible" r:id="rId59"/>
    <sheet xmlns:r="http://schemas.openxmlformats.org/officeDocument/2006/relationships" name="Segment Reporting (Details Text"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15">
  <si>
    <t>Document and Entity Information</t>
  </si>
  <si>
    <t>12 Months Ended</t>
  </si>
  <si>
    <t>Dec. 31, 2019shares</t>
  </si>
  <si>
    <t>Document and Entity Information [Abstract]</t>
  </si>
  <si>
    <t>Entity Registrant Name</t>
  </si>
  <si>
    <t>Powerbridge Technologies Co., Ltd.</t>
  </si>
  <si>
    <t>Entity Central Index Key</t>
  </si>
  <si>
    <t>0001754323</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Interactive Data Current</t>
  </si>
  <si>
    <t>Yes</t>
  </si>
  <si>
    <t>Entity Incorporation State Country Code</t>
  </si>
  <si>
    <t>E9</t>
  </si>
  <si>
    <t>Entity Current Reporting Status</t>
  </si>
  <si>
    <t>Entity Filer Category</t>
  </si>
  <si>
    <t>Non-accelerated Filer</t>
  </si>
  <si>
    <t>Entity Ex Transition Period</t>
  </si>
  <si>
    <t>Entity Shell Company</t>
  </si>
  <si>
    <t>Entity Emerging Growth Company</t>
  </si>
  <si>
    <t>true</t>
  </si>
  <si>
    <t>Entity Common Stock, Shares Outstanding</t>
  </si>
  <si>
    <t>Document Annual Report</t>
  </si>
  <si>
    <t>Document Transition Report</t>
  </si>
  <si>
    <t>Document Shell Company Report</t>
  </si>
  <si>
    <t>Entity File Number</t>
  </si>
  <si>
    <t>001-38851</t>
  </si>
  <si>
    <t>Consolidated Balance Sheets - USD ($)</t>
  </si>
  <si>
    <t>Dec. 31, 2019</t>
  </si>
  <si>
    <t>Dec. 31, 2018</t>
  </si>
  <si>
    <t>CURRENT ASSETS:</t>
  </si>
  <si>
    <t>Cash</t>
  </si>
  <si>
    <t>Restricted cash</t>
  </si>
  <si>
    <t>Notes receivable</t>
  </si>
  <si>
    <t>Accounts receivable, net</t>
  </si>
  <si>
    <t>Prepaid expense – related parties</t>
  </si>
  <si>
    <t xml:space="preserve"> </t>
  </si>
  <si>
    <t>Due from related parties</t>
  </si>
  <si>
    <t>Loans to third parties</t>
  </si>
  <si>
    <t>Contract costs</t>
  </si>
  <si>
    <t>Prepayments, deposits and other current assets, net</t>
  </si>
  <si>
    <t>Total Current Assets</t>
  </si>
  <si>
    <t>Property and equipment, net</t>
  </si>
  <si>
    <t>Prepayments, deposits and other assets, net</t>
  </si>
  <si>
    <t>Deferred tax assets</t>
  </si>
  <si>
    <t>Total Assets</t>
  </si>
  <si>
    <t>CURRENT LIABILITIES:</t>
  </si>
  <si>
    <t>Bank loans</t>
  </si>
  <si>
    <t>Notes payable</t>
  </si>
  <si>
    <t>Accounts payable</t>
  </si>
  <si>
    <t>Customer deposits</t>
  </si>
  <si>
    <t>Deferred revenue</t>
  </si>
  <si>
    <t>Salaries and benefits payable</t>
  </si>
  <si>
    <t>Due to related party</t>
  </si>
  <si>
    <t>Taxes payable</t>
  </si>
  <si>
    <t>Total Current Liabilities</t>
  </si>
  <si>
    <t>COMMITMENTS AND CONTINGENCIES</t>
  </si>
  <si>
    <t>EQUITY:</t>
  </si>
  <si>
    <t>Ordinary Shares, 0.00166667 par value; 30,000,000 shares authorized,8,967,748 and 6,905,248 shares issued and outstanding as of December 31, 2019 and 2018*</t>
  </si>
  <si>
    <t>Shares subscription receivable</t>
  </si>
  <si>
    <t>[1]</t>
  </si>
  <si>
    <t>Additional Paid-in Capital</t>
  </si>
  <si>
    <t>Retained earnings (accumulated deficit)</t>
  </si>
  <si>
    <t>Accumulated other comprehensive (loss) income</t>
  </si>
  <si>
    <t>Total Powerbridge Technologies Co., Ltd.s Shareholders Equity</t>
  </si>
  <si>
    <t>Non-controlling interest</t>
  </si>
  <si>
    <t>Total Equity</t>
  </si>
  <si>
    <t>Total Liabilities and Equity</t>
  </si>
  <si>
    <t>Shares and per share data are presented on a retroactive basis to reflect the nominal share issuance and share split on August 18, 2018 and February 10, 2019.</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Operations and Comprehensive (Loss) Income - USD ($)</t>
  </si>
  <si>
    <t>Dec. 31, 2017</t>
  </si>
  <si>
    <t>REVENUES:</t>
  </si>
  <si>
    <t>Application development services</t>
  </si>
  <si>
    <t>Consulting and technical support services</t>
  </si>
  <si>
    <t>Subscription services</t>
  </si>
  <si>
    <t>Total revenues</t>
  </si>
  <si>
    <t>COST OF REVENUES</t>
  </si>
  <si>
    <t>Cost of application development services</t>
  </si>
  <si>
    <t>Cost of consulting and technical support services</t>
  </si>
  <si>
    <t>Cost of subscription services</t>
  </si>
  <si>
    <t>Total cost of revenues</t>
  </si>
  <si>
    <t>GROSS PROFIT</t>
  </si>
  <si>
    <t>OPERATING EXPENSES</t>
  </si>
  <si>
    <t>Sales and marketing</t>
  </si>
  <si>
    <t>General and administrative</t>
  </si>
  <si>
    <t>Provision for doubtful accounts</t>
  </si>
  <si>
    <t>Research and development</t>
  </si>
  <si>
    <t>Share based compensation</t>
  </si>
  <si>
    <t>Total operating expenses</t>
  </si>
  <si>
    <t>OPERATING (LOSS) INCOME FROM OPERATIONS</t>
  </si>
  <si>
    <t>OTHER INCOME</t>
  </si>
  <si>
    <t>(LOSS) INCOME BEFORE INCOME TAXES</t>
  </si>
  <si>
    <t>INCOME TAX (BENEFITS) EXPENSES</t>
  </si>
  <si>
    <t>NET (LOSS) INCOME</t>
  </si>
  <si>
    <t>Less: (loss) income attributable to non-controlling interests</t>
  </si>
  <si>
    <t>NET (LOSS) INCOME ATTRIBUTABLE TO POWERBRIDGE</t>
  </si>
  <si>
    <t>OTHER COMPREHENSIVE INCOME (LOSS)</t>
  </si>
  <si>
    <t>Foreign currency translation adjustment</t>
  </si>
  <si>
    <t>COMPREHENSIVE (LOSS) INCOME</t>
  </si>
  <si>
    <t>Less: comprehensive (loss) income attributable to non-controlling interest</t>
  </si>
  <si>
    <t>COMPREHENSIVE (LOSS) INCOME ATTRIBUTABLE TO POWERBRIDGE</t>
  </si>
  <si>
    <t>WEIGHTED AVERAGE NUMBER OF ORDINARY SHARES</t>
  </si>
  <si>
    <t>Basic and diluted</t>
  </si>
  <si>
    <t>(LOSS) EARNINGS PER SHARE</t>
  </si>
  <si>
    <t>Consolidated Statements of Changes in Equity - USD ($)</t>
  </si>
  <si>
    <t>Common Stock</t>
  </si>
  <si>
    <t>Share subscription receivable</t>
  </si>
  <si>
    <t>Additional Paid-In Capital</t>
  </si>
  <si>
    <t>Retained Earnings (accumulated deficit)</t>
  </si>
  <si>
    <t>Accumulated other comprehensive) income (loss)</t>
  </si>
  <si>
    <t>Total</t>
  </si>
  <si>
    <t>Balance at Dec. 31, 2016</t>
  </si>
  <si>
    <t>Balance, Shares at Dec. 31, 2016</t>
  </si>
  <si>
    <t>Net income (loss) for the year</t>
  </si>
  <si>
    <t>Balance at Dec. 31, 2017</t>
  </si>
  <si>
    <t>Balance, Shares at Dec. 31, 2017</t>
  </si>
  <si>
    <t>Balance at Dec. 31, 2018</t>
  </si>
  <si>
    <t>Balance, Shares at Dec. 31, 2018</t>
  </si>
  <si>
    <t>Issuance of shares –initial public offering, net of issuance costs</t>
  </si>
  <si>
    <t>Issuance of shares –initial public offering, net of issuance costs, shares</t>
  </si>
  <si>
    <t>Capital contribution by non-controlling shareholder</t>
  </si>
  <si>
    <t>Restricted shares issued for services</t>
  </si>
  <si>
    <t>Options granted for services</t>
  </si>
  <si>
    <t>Balance at Dec. 31, 2019</t>
  </si>
  <si>
    <t>Balance, Shares at Dec. 31, 2019</t>
  </si>
  <si>
    <t>Consolidated Statements of Cash Flows - USD ($)</t>
  </si>
  <si>
    <t>CASH FLOWS FROM OPERATING ACTIVITIES:</t>
  </si>
  <si>
    <t>Net income</t>
  </si>
  <si>
    <t>Adjustments to reconcile net income from operations to net cash provided by (used in) operating activities:</t>
  </si>
  <si>
    <t>Depreciation and amortization</t>
  </si>
  <si>
    <t>Loss from disposal of property and equipment</t>
  </si>
  <si>
    <t>Deferred tax (benefit) provision</t>
  </si>
  <si>
    <t>Changes in assets and liabilities:</t>
  </si>
  <si>
    <t>Accounts receivable</t>
  </si>
  <si>
    <t>Prepayments, deposits and other assets</t>
  </si>
  <si>
    <t>NET CASH (USED IN) PROVIDED BY OPERATING ACTIVITIES</t>
  </si>
  <si>
    <t>CASH FLOWS FROM INVESTING ACTIVITIES:</t>
  </si>
  <si>
    <t>Purchases of property and equipment</t>
  </si>
  <si>
    <t>Proceeds from disposal of property and equipment</t>
  </si>
  <si>
    <t>NET CASH USED IN INVESTING ACTIVITIES</t>
  </si>
  <si>
    <t>CASH FLOWS FROM FINANCING ACTIVITIES:</t>
  </si>
  <si>
    <t>Proceeds from bank loans</t>
  </si>
  <si>
    <t>Repayments of bank loans</t>
  </si>
  <si>
    <t>Proceeds from Initial Public Offering</t>
  </si>
  <si>
    <t>Payment of Initial Public Offering costs</t>
  </si>
  <si>
    <t>Payments to related parties</t>
  </si>
  <si>
    <t>Proceeds from related parties</t>
  </si>
  <si>
    <t>NET CASH PROVIDE BY (USED IN) FINANCING ACTIVITIES</t>
  </si>
  <si>
    <t>EFFECT OF EXCHANGE RATE CHANGES</t>
  </si>
  <si>
    <t>NET INCREASE (DECREASE) IN CASH AND RESTRICTED CASH</t>
  </si>
  <si>
    <t>CASH AND RESTRICTED CASH- beginning of year</t>
  </si>
  <si>
    <t>CASH AND RESTRICTED CASH  - end of year</t>
  </si>
  <si>
    <t>SUPPLEMENTAL DISCLOSURE OF CASH FLOW INFORMATION:</t>
  </si>
  <si>
    <t>Interest</t>
  </si>
  <si>
    <t>Income taxes</t>
  </si>
  <si>
    <t>NON-CASH TRANSACTIONS OF INVESTING AND FINANCING ACTIVITIES</t>
  </si>
  <si>
    <t>Unpaid Furniture and fixture costs accrued</t>
  </si>
  <si>
    <t>Reclassification of deferred offering costs to additional paid in capital</t>
  </si>
  <si>
    <t>Warrants issued to placement agents in connection with the Company’s Initial Public Offering</t>
  </si>
  <si>
    <t>Total cash and restricted cash</t>
  </si>
  <si>
    <t>Nature of Business and Organization</t>
  </si>
  <si>
    <t>Organization, Consolidation and Presentation of Financial Statements [Abstract]</t>
  </si>
  <si>
    <t>Nature of business and organization</t>
  </si>
  <si>
    <t>Note
1 — Nature of business and organization Powerbridge
Technologies Co., Ltd. ("Powerbridge" or the "Company"), is a company that was established under the laws
of the Cayman Islands on July 27, 2018 as a holding company. The Company, through its subsidiaries (collectively the "Company"),
is a provider of software application and technology services to corporate and government customers engaged in global trade. Mr.
Ban Lor, the Company's Chairman of the Board and Chief Executive Officer ("CEO"), together with his brother,
Mr. Stewart Lor, the Company's Chief Financial Officer ("CFO") are the ultimate Controlling Shareholders of
the Company. Recent
developments On
April 4, 2019, the Company consummated its initial public offering ("IPO") of 2,012,500 Ordinary Shares at a price
of $5.00 per shares including the exercise in full of the underwriters' over-allotment option of 262,500 ordinary shares at IPO
price of $5.00 per share. The gross proceeds from the IPO was $10,062,500 and the net proceeds was $8,021,987. As a result of
the IPO, the Ordinary Shares now trade on the Nasdaq Capital Market under the symbol "PBTS." On
June 21, 2019, the Company incorporated Wuhan Honggang Technology Co. Ltd. ("Wuhan Honggang") in Hubei province under
the law of the PRC. Wuhan Honggang is 60% owned by the Company and 40% owned by a third party. Wuhan Honggang is engaged in application
development service and Internet of Things ("IOT") system developments. On August 19, 2019, Shantou
Hongrui Information Technology Co. Ltd. ("Shantou Hongrui") incorporated in Guangdong province under the law of the
PRC. By the date of this report, Shantou Hongrui has not commenced its operations and is currently 38% owned by the Company and
62% owned by three minority shareholders. Shantou Hongrui is engaged in IT system development and integration service. On
September 2, 2019, the Company with two unrelated individuals incorporated Chongqing Powerbridge Zhixin Technology Co., Ltd ("Chongqing
Powerbridge") and the Company owns 45% equity interest in Chongqing Powerbridge. By the date of this report, Chongqing Powerbridge
has not commenced its operations and the Company has not injected any capital to the business. Chongqing Powerbridge is engaged
in IT system development and technical consulting service. On
September 29, 2019, the Company incorporated Ningbo Powerbridge Pet Products E-commerce Co. Ltd. ("Ningbo Powerbridge")
in Zhejiang province under the law of the PRC. Ningbo Powerbridge is 60% owned by the Company and 40% owned by two unrelated individuals.
Ningbo Powerbridge is engaged in development of e-commerce systems for pet industry. In
December 2019, a novel strain of coronavirus (COVID-19) surfaced. COVID-19 has spread rapidly to many parts of the PRC and other
parts of the world in the first quarter of 2020, which has caused significant volatility in the PRC and international markets.
The ongoing COVID-19 pandemic has resulted in a reduction in economic activity by adversely affecting production, creating supply
chain and market disruption. The Company has experienced delayed customer payments and rescheduled customer orders, which adversely
impacts the Company's results of operations, cash flows and financial position. Reorganization A
reorganization of the Company's legal structure was completed on August 27, 2018. The reorganization involved the incorporation
of Powerbridge, a Cayman Islands holding company, and its wholly owned subsidiaries, Powerbridge Technologies Co., Limited ("Powerbridge
HK"), a holding company incorporated on July 27, 2018 under the laws of Hong Kong; and the transfer of all equity ownership
of Zhuhai Powerbridge Technology Co., Ltd. ("Powerbridge Zhuhai") to Powerbridge HK from the former shareholders of
Powerbridge Zhuhai through an investment holding company. In consideration of the transfer, the Company issued 11,508,747 shares
of the Company with par value 0.001 per share to the former shareholders of Powerbridge Zhuhai. On February 10, 2019, the board
of directors approved a reverse stock split of the Company's authorized number of Ordinary Shares at a ratio of 1-0.6. After
the reverse stock split, the Company's authorized number of Ordinary Shares was 30,000,000 shares with par value of $0.00166667
per share and 6,905,248 shares were issued and outstanding immediately after the reverse stock split. The Company has retroactively
adjusted all shares and per share data for all the periods presented. Prior
to the reorganization, Powerbridge Zhuhai's equity interests were held by the former shareholders through an investment
holding company, of which the Controlling Shareholders owned 84.9% of equity interest of Powerbridge Zhuhai. Powerbridge Zhuhai
was incorporated on October 30, 1997 in Zhuhai, Guangdong province under the laws of the People's Republic of China (the
"PRC" or "China"). Powerbridge Zhuhai is an operating subsidiary that provides global trade software application
and technology services to corporate and government customers located in the PRC. Beijing Powerbridge Technology Co., Ltd. ("Powerbridge
Beijing"), a company conducting engineering and IT research and development activities, was incorporated on September 28,
2017 in Beijing under the laws of PRC, with Powerbridge Zhuhai owning 55% and Mr. Tianfei Feng owning 45% of equity interest.
Since inception, Powerbridge Zhuhai and Mr. Tianfei Feng have only made nominal investments in Powerbridge Beijing and no substantial
business operations have occurred; as a result, Powerbridge Zhuhai and Mr. Tianfei Feng agreed to deregister the entity. Mr. Tianfei
Feng later became the Company's Chief Research and Development Officer and the technology research and development activities
originally conducted in Powerbridge Beijing are now conducted through the Beijing branch of Powerbridge Zhuhai. Powerbridge Beijing
was deregistered on October 25, 2018. On
August 7, 2018, the former shareholders transferred their 100% ownership interest in Powerbridge Zhuhai to Powerbridge HK, which
is 100% owned by Powerbridge. After the reorganization, Powerbridge owns 100% equity interests of Powerbridge HK and Powerbridge
Zhuhai. All shareholders have the same ownership interest in Powerbridge as in Powerbridge Zhuhai prior to the reorganization. Since
the Company and its subsidiaries are effectively controlled by the same group of the shareholders before and after the reorganization,
they are considered under common control. The above 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t>
  </si>
  <si>
    <t>Summary of Significant Accounting Policies</t>
  </si>
  <si>
    <t>Accounting Policies [Abstract]</t>
  </si>
  <si>
    <t>Summary of significant accounting policies</t>
  </si>
  <si>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Liquidity
For
the year ended December 31, 2019, the Company had $1,722,101 negative working capital and incurred a net loss of $10,786,982.
For fiscal 2019, the Company generated negative cash flow from operations of $3,334,110.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The COVID-19 pandemic
created significant economic uncertainty and volatility in the credit and capital markets since December 2019. Many of its customers
have delayed their payments to the Company, which caused the significant increase in the Company's aged accounts receivable
balance over one year and slow collection progress in the first half of 2020. Given the uncertainties in the timing of the
ultimate collection, the Company increased the estimated probability of default and credit loss, as a result, the provision for
doubtful accounts increased to $3.3 million in 2019 and the Company also wrote off approximately $2.0 million accounts receivable
after the exhaustive collection efforts. Given
the ongoing COVID-19 pandemic, challenging market conditions resulting in significant spending cuts, the Company continues to
remain focused on maintaining adequate liquidity. Over the near term, The Company plans to adjust its overall cost structures
commensurate with the expected level of activities. In assessing its liquidity, the Company monitors and analyzes its cash on
hand, its ability to generate sufficient revenue sources in the future and its operating and capital expenditure commitments.
As of December 31, 2019, the Company had cash of approximately $5.7 million. To support its working capital, on January 9, 2020
and March 4, 2020, the Company entered into two working capital loan agreements with Bank of China to obtain loans of $718,205
and $430,923 for a term of one year and at fixed annual interest rates of 4.45% and 4.65%, respectively. The bank loans were guaranteed
by Mr. Ban Lor. On January 2, 2020 and January 10, 2020, the Company entered into two working capital loan agreements with Guangfa
Bank to obtain loans in aggregated of $2,154,615 for a term of one year and at a fixed annual interest rates of 4.6%. From March
16, 2020 to April 1, 2020, the Company entered into various working capital loan agreements with Bank of Communication to obtain
loans in aggregated of $1,436,377 with all maturity dates on October 8, 2020 and at a fixed annual interest rates of 5.0%. The
Company believes that its cash on hand and internally generated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and realization of deferred tax assets and uncertain tax positions. Actual results could differ from these
estimates. Foreign
currency translation The
functional currencies of the Company are the local currency of the county in which the subsidiaries operates.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prepayments, deposits and other current assets, notes and accounts payable, customer deposits, salaries
and benefits payables, due to related party and taxes payable approximates their recorded values due to their short-term maturities.
The fair value of the long-term prepayments, deposits and other assets approximate their carrying amounts because the deposits
were paid in cash. Cash
Cash
comprise cash at banks and on hand, which includes deposits with original maturities of three months or less with commercial banks
in PRC. As of December 31, 2019 and 2018, cash balances were $5,699,106 and $4,348,635, respectively. Restricted
cash Restricted
cash mainly represents security deposits as required by certain customers on the Company's projects. The deposits in restricted
bank accounts cannot be withdrawn until the Company completes the related projects. Restricted cash is classified as either current
or non-current based on when the funds will be released in accordance with the terms of the respective agreements. As of December
31, 2019 and 2018, the restricted cash balance related to security deposits required by customers was $nil and $92,636, respectively.
In addition, as of December 31, 2019 and 2018, restricted cash also consists of cash equivalents of $172,369 and $576,889 used
as collateral to secure short-term bank notes payable (Note 8) and bank borrowings (Note 9), respectively.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bank notes payable and bank borrowings are generally short term in nature due to their short maturity period
of three months to one year; thus, the related restricted cash is classified as a current asset.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On January 1, 2018, the Company adopted this guidance on
a retrospective basis.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Notes
receivable Notes
receivable represents guaranteed bank drafts that are non-interest bearing and due within six months. Such bank drafts have been
arranged by certain customers with the related financial institutions to settle their purchases from the Company. The carrying
amount of notes receivable approximates fair value. 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 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and software acquired 5-10
years
Computer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Capitalized
development costs The
Company follows the provisions of Accounting Standards Codification ("ASC") 350-40, "Internal Use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December 31, 2019, 2018 and 2017, the
Company recognized nil impairment for the long-lived assets. Revenue
recognition The
Company adopted ASC Topic 606 Revenue from Contracts with Customers ("ASC 606") on January 1, 2019 using the modified
retrospective approach. Revenues for the year ended December 31, 2019 were presented under ASC 606, and revenues for the years
ended December 31, 2018 and 2017 were not adjusted and continue to be presented under ASC Topic 605, Revenue Recognition.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hree sources: (1) revenue from application development services, (2) revenue from consulting
and technical support services, and (3) revenue from subscription services.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service,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y's estimates
are based upon the professional knowledge and experience of our engineers and project managers to assess the contract's
schedule, performance,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Company sells and delivers IT equipment on standalone basis prior to
the delivery of the services. In these cases, the Company controls the IT equipment before they are transferred to the customer.
The Company has the right to direct the suppliers and control the goods or assets transferred to its customers. Thus, the Company
considers it should recognize revenue as a principal in the gross amount of consideration to which it is entitled in exchange
for the IT equipment delivered. The Company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Company's software-as-a-service
applications for a subscribed period. The Company's monthly or quarterly billing to customer is on the basis of number of
uses or the actual usage by the customers. The subscription arrangements are considered service contracts because customers does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Revenue
includes reimbursements of travel and out-of-pocket expense, with equivalent amounts of expense recorded in cost of revenue. The
Company reports revenues net of value added tax ("VAT"). The Company's subsidiary in PRC are subject to a 6%
to 13% value added tax ("VAT") and related surcharges on the revenues earned from providing services. Practical
Expedient and Exemptions The
Company does not disclose the value of unsatisfied performance obligations within one year by applying the right to invoice practical
expedient provided by ASC 606-10-55-18.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 contract fulfillment cost amounted to $2,999,411
and Nil as of December 31, 2019 and 2018, respectively. There was no contract acquisition costs as of December 31, 2019 and 2018. Contract
balance The
accounts receivable includes both unbilled accounts receivable and billed accounts receivable. The Company records unbilled accounts
receivable for revenue that has been recognized in advance of billing the customer, which is common for application development
service contracts. The unbilled accounts receivable represents the Company's right to consideration in exchange for the
service that the Company has performed to the customer before payment is due and the unbilled account receivable will be reclassified
into billed accounts receivable when the Company has the right to invoice. Contract liabilities are presented as customer deposits
and deferred revenue on the consolidated balance sheet. Contract liabilities relate to payments received in advance of completion
of performance obligations under a contract. Contract liabilities are recognized as revenue upon the completion of performance
obligations. As of December 31, 2019 and 2018, the balance of customer deposits amounted to $136,763 and $142,359, respectively.
As of December 31, 2019 and 2018, the balance of deferred revenue amounted to $1,183,545 and $1,268,451, respectively.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Advertising
expenditures Advertising
expenditures are expensed as incurred and such expenses were minimal for the periods presented. Advertising expenditures have
been included as part of selling and marketing expenses. For the years ended December 31, 2019, 2018 and 2017, the advertising
expense amounted to $61,174, $21,168 and Nil, respectively.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9, 2018 and 2017. All of the tax returns of the Company's subsidiary in China remain subject to examination by the tax
authorities for five years from the date of filing. 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t>
  </si>
  <si>
    <t>Accounts Receivable, Net</t>
  </si>
  <si>
    <t>Receivables [Abstract]</t>
  </si>
  <si>
    <t>Note
3 — Accounts receivable, net Accounts
receivable, net, consists of the following:
As of December 31
2019 2018
Accounts receivable $ 13,090,853 $ 15,871,970
Less: Allowance for doubtful accounts (1,669,658 ) (392,533 )
Total accounts receivable, net $ 11,421,195 $ 15,479,437 Unbilled
accounts receivable included in accounts receivable above amounted to $8,986,723 and $10,929,884 as of December 31, 2019 and 2018,
respectively. The unbilled accounts receivables as of December 31, 2019 are expected to be billed within one year and collected
over one year. The billed accounts receivable is expected to be collected within one year. As
of June 12, 2020, approximately $3.0 million (or 23.0%) of total accounts receivable as of December 31, 2019 was collected. It
represented 19.0% of billed accounts receivable balance and 27.7% of unbilled accounts receivable balance as of December 31, 2019
were subsequently collected, respectively. Movement
of allowance for doubtful accounts is as follows:
As of December 31,
2019 2018 2017
Beginning balance $ 392,533 $ 36,285 $ 15,083
Provision for doubtful accounts 3,276,200 372,635 19,440
Written-off (1,984,244 ) - -
Foreign currency translation adjustments (14,831 ) (16,387 ) 1,762
Ending balance $ 1,669,658 $ 392,533 $ 36,285 For
the year ended December 31, 2019, the Company wrote off $1,984,244 accounts receivable related to two customers and the related
doubtful accounts after exhaustive collection efforts and the Company assessed the collectability on those accounts are remote,
due to customer's bankruptcy or final settlement reached for certain project.</t>
  </si>
  <si>
    <t>Prepayments, Deposits and Other Assets, Net</t>
  </si>
  <si>
    <t>Prepayments Deposits And Other Assets Net [Abstract]</t>
  </si>
  <si>
    <t>Note
4 — Prepayments, deposits and other assets, net Prepayments,
deposits and other assets, net consisted of the following:
As of December 31,
2019 2018
Advances to suppliers $ 31,449 $ 138,464
Security deposits * 755,886 857,676
Advances to employees 91,108 248,191
Prepaid expense 377,501 222,862
Deferred offering cost - 400,640
Others 158,554 109,721
1,414,498 1,977,554
Less: Long term portion (759,397 ) (865,498 )
Allowance for doubtful accounts (31,139 ) (14,047 )
Prepayments, deposits and other assets – current portion $ 623,962 $ 1,098,009
* Security
deposits represent contract fulfillment deposits required by customer for specific projects, rent deposits and etc. Movement
of allowance for doubtful accounts is as follows:
As of December 31,
2019 2018 2017
Beginning balance $ 14,047 $ 19,422 $ 10,648
(Recovery) provision for doubtful accounts 17,400 (4,510 ) 7,760
Foreign currency translation adjustments (308 ) (865 ) 1,014
Ending balance $ 31,139 $ 14,047 $ 19,422</t>
  </si>
  <si>
    <t>Loans to Third Parties</t>
  </si>
  <si>
    <t>Loans To Third Parties [Abstract]</t>
  </si>
  <si>
    <t>Note
5 — Loans to third parties The Company had unsecured,
interest-bearing loan receivables from various third parties. The maturity of these loans are generally within one year. For the
years ended December 31, 2019 and 2018, the loans to third parties amounted to $740,000 and $47,997 with annual interest rates
approximately 5.3% and 10%, respectively. Subsequently, the Company collected $247,063 from loans to third parties and the Company
expected to fully collect the loans to third parties balance by July 2020.</t>
  </si>
  <si>
    <t>Property and Equipment, Net</t>
  </si>
  <si>
    <t>Property, Plant and Equipment [Abstract]</t>
  </si>
  <si>
    <t>Note
6 — Property and equipment, net Property
and equipment, net, consist of the following:
As of December 31,
2019 2018
Computer equipment $ 409,346 $ 320,406
Office equipment, fixtures and furniture 1,953,259 2,077,831
Capitalized development cost and software acquired 6,027,310 3,307,285
Automobiles 154,788 129,301
Subtotal 8,544,703 5,834,823
Less: accumulated depreciation and amortization (1,980,063 ) (1,127,711 )
Total $ 6,564,640 $ 4,707,112 Depreciation
and amortization expense for the years ended December 31, 2019, 2018 and 2017 amounted to $299,959, $272,458 and $126,580, respectively. The
Company capitalized development costs related to its core supporting modules of the global trade applications and solutions for
internal use incurred during the application development stage. The amortization expense for the years ended December 31, 2019,
2018 and 2017 totaled $652,245, $370,807 and $186,974, respectively. The
estimated amortization of capitalized development cost is as follows:
Twelve months ending December 31, Estimated amortization expense
2020 $ 1,050,292
2021 1,132,944
2022 997,970
2023 827,450
2024 682,677
Thereafter -
Total $ 4,691,333</t>
  </si>
  <si>
    <t>Related Party Balances and Transactions</t>
  </si>
  <si>
    <t>Related Party Transactions [Abstract]</t>
  </si>
  <si>
    <t>Related party balances and transactions</t>
  </si>
  <si>
    <t>Note
7 — Related party balances and transactions Related
party transactions and balances
a. Prepaid
expense – related parties The
Company incurred consulting fee prepayment of $121,144 to Guangzhou Powerbridge Blockchain Co., Ltd., which the Company has significant
influence over with. The fee prepayment to Powerbridge Blockchain Co., Ltd is non- interest bearing and in short-term nature. For
the year ended December 31, 2019, the Company incurred consulting fee prepayment $685,167 to Hengqin Baisheng Investment, GP,
which was a non-controlling shareholder of Powerbridge Ningbo. The fee prepayment is non-interest bearing and in short-term in
nature.
b. Due
from related parties: As
of December 31, 2019, the Company advanced $370,000 to Mr. Zongbo Jiang, the legal representative of Guangzhou Hongqiao Blockchain
Co., Ltd, which the Company has significant influence over with. The balance due from Mr. Zongbo Jiang is at interest bearing
with annual interest rates approximately 5.3% and due on July 31, 2020. From
time to time, the Company advances funds to Mr. Ban Lor, Chairman and CEO of the Company, for business purposes. The advance is
short term in nature. The balance due from Mr. Ban Lor was $102,567 as of December 31, 2018. The advances were fully repaid in
April 2019. For
the year ended December 31, 2018, the Company loaned $51,516 to a related party controlled by Mr. Ban Lor's family. The
loan is due in September 2019 with annual interest rate of 5.35%. Subsequently, the loan balance was fully repaid by Mr. Ban Lor
in March 2019. The
Company advances funds to Mr. Stewart Lor, CFO of the Company, for business purposes. The advance is short term in nature. The
balance due from Mr. Stewart Lor was $3,073 as of December 31, 2017. The advances were fully repaid in August 2018.
b. Due
to related party: Due
to related party mainly represents the unpaid expenses to Ling Lor, wife of CEO and director of the Company. The balance due to
Ling Lor was $6,538 and $Nil as of December 31, 2019 and December 31, 2018, respectively, which is non-interest bearing, non-collateralized
and due on demand.</t>
  </si>
  <si>
    <t>Notes Payable</t>
  </si>
  <si>
    <t>Notes Payable [Abstract]</t>
  </si>
  <si>
    <t>Note
8 — Notes payable The
Company's notes payable consisted of the following:
December 31, December 31,
Bank notes payable from Bank of Communication $ - $ 467,806 Certain
suppliers request the Group to pay by means of bank note so as to ensure they can receive payments on time. Bank notes payable
represent short-term notes payable issued by banks to the Company's suppliers. Upon maturity of the notes, the suppliers
receive the face amount of the notes from banks and the Company pays the same amount plus a bank charge of approximately 0.05%
to 0.10% of the face amount to the Bank. The Company was also required to deposit of $467,806 as restricted cash to guarantee
this bank notes. The bank notes payable was fully repaid upon maturity in March 2019.</t>
  </si>
  <si>
    <t>Bank Loans</t>
  </si>
  <si>
    <t>Bank Loan [Abstract]</t>
  </si>
  <si>
    <t>Note
9 — Bank loans Outstanding
balance of short-term bank loans consisted of the following:
December 31, December 31,
Loan from China Construction Bank $ - $ 218,166
Loan from Bank of Communication 1,149,095 290,888
Loan from Bank of China 430,923 727,220
Loan from Dongguan Bank - 290,888
$ 1,580,018 $ 1,527,162 On
March 2, 2018, Powerbridge Zhuhai entered into a loan agreement with China Construction Bank to obtain a loan of $218,166 for
a term of one year and at a fixed annual interest rate of 7.4%. The bank loan was unsecured and guaranteed by Mr. Ban Lor, the
Chairman and CEO of the Company, and his family member. The loan was fully repaid upon maturity on March 4, 2019. On
October 8, 2018, Powerbridge Zhuhai entered into a loan agreement with Bank of Communication to obtain a loan of $290,888 for
a term of one year and at a fixed annual interest rate of 5.4%. The bank loan was guaranteed by Mr. Ban Lor and his family. The
loan was fully repaid upon maturity on October 14, 2019. On April 25, 2019, Powerbridge Zhuhai entered into a loan agreement with
Bank of Communication to obtain a loan of $1,149,095 for a term of one year and at a floating rate based on prime borrowing rate
in PRC. The bank loan was unsecured and guaranteed by Mr. Ban Lor, the Chairman and CEO of the Company, and his family member.
The loan was fully repaid upon maturity. On
December 7, 2018, Powerbridge Zhuhai entered into a loan agreement with Bank of China to obtain a loan of $727,220 for a term
of one year and at a fixed annual interest rate of 5.2%. The bank loan was guaranteed by Mr. Ban Lor and secured by a restricted
cash deposit of $109,083 as of December 31, 2018. On February 1, 2019, Powerbridge Zhuhai entered into a loan agreement with Bank
of China to obtain a loan of $430,923 for a term of one year and at a fixed annual interest rate of 4.6%. The bank loan was guaranteed
by Mr. Ban Lor and secured by a restricted cash deposit of $172,369 as of December 31, 2019. The loan was fully repaid upon maturity. On
December 3, 2018, Powerbridge Zhuhai entered into a loan agreement with Dongguan Bank to obtain a loan of $290,888 for a term
of one year and at a fixed annual interest rate of 7.0%. The bank loan was guaranteed by a third party guarantee company and Mr.
Ban Lor and his family. In addition, the Company's account receivable in the amount of $847,696 was pledged to the third
party guarantee Company to support the guarantee. The loan fully repaid upon maturity on December 11, 2019. For
the years ended December 31, 2019, 2018 and 2017, interest expense was $123,278, $19,385 and $13,111, respectively, with the weighted
average interest rate of 4.9%, 5.9% and 6.3%, respectively.</t>
  </si>
  <si>
    <t>Taxes</t>
  </si>
  <si>
    <t>Income Tax Disclosure [Abstract]</t>
  </si>
  <si>
    <t>Note
10 — Taxes
(a) Income
tax Cayman
Islands Powerbridge
was incorporated in the Cayman Islands and is not subject to tax on income or capital gains under the laws of Cayman Islands.
Additionally, the Cayman Islands does not impose a withholding tax on payments of dividends to shareholders. Hong
Kong Powerbridge
HK is established in Hong Kong. Under the Hong Kong tax laws, Powerbridge HK is exempted from income tax on its foreign-derived
income and there are no withholding taxes in Hong Kong on remittance of dividends. PRC Powerbridge
Zhuhai is governed by the Enterprise Income Tax ("EIT") laws of PRC. Under EIT laws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Powerbridge Zhuhai,
the Company's operating subsidiary in PRC, has been approved as HNTEs in 2014 and successfully renewed it in 2017, which
reduced its statutory income tax rate to 15%. In 2017, Powerbridge Zhuhai obtained the PRC Software Association's "Key
Software Enterprise" status and further reduced its income tax rate to 10%. The rest of the Company's subsidiaries
in PRC are subject to income tax rate of 25%. The
impact of the tax holidays noted above decreased income taxes by $3,392, $174,774 and $655,889 for the fiscal year 2019, 2018
and 2017, respectively. The benefit of the tax holidays on net income per share (basic and diluted) was $0.00, $0.03 and $0.09
for the years ended December 31, 2019, 2018 and 2017, respectively. Significant
components of the provision for income taxes are as follows:
For the years ended December 31,
2019 2018 2017
Current $ 11,164 $ 113,088 $ 406,975
Deferred (224,511 ) (69,898 ) 27,907
Total income tax (benefits) expenses $ (213,347 ) $ 43,190 $ 434,882 The
following table reconciles China statutory rates to the Company's effective tax rate:
For the years ended December 31,
2019 2018 2017
PRC statutory rates 25.0 % 25.0 % 25.0 %
Preferential tax rates (16.9 )% (9.9 )% (15.0 )%
R&amp;D credits (3.4 )% (12.7 )% (2.0 )%
Change in valuation allowance and others (2.8 )% 0.3 % 2.0 %
Effective tax rate 1.9 % 2.7 % 10.0 % Deferred
income taxes reflect the net tax effects of temporary differences between the carrying amount of assets and liabilities for financial
reporting purposes and the amounts used for income tax purposes. The significant components of the deferred tax assets are as
follows:
As of December 31,
2019 2018
Deferred tax assets:
Provision for doubtful accounts $ 255,119 $ 37,042
Depreciation and amortization 53,992 50,374
Net operating loss carryforward 272,815 -
Valuation allowance (272,815 ) -
Total deferred tax assets $ 309,111 $ 87,416 As
of December 31, 2019, the Company has approximately $1.8 million net operating loss ("NOL") carryforwards with expirations
by 2024.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provided $272,815 and nil valuation allowance against the deferred tax assets that the Company does not expect to realize at December
31, 2019 and 2018, respectively.
(b) Value
added tax Enterprises
who sell goods in the PRC are subject to a value added tax in accordance with PRC laws. VAT standard rates are 6% to 13% of the
gross sales price. A credit is available whereby VAT paid on the purchases of semi-finished products or raw materials used in
the production of the Company's finished products can be used to offset the VAT due on sales of the finished products and
services. Powerbridge Zhuhai obtained a VAT preferential status for its technology development business, accordingly, the certain
Company's technology development business is exempted from VAT. Tax savings resulted from the VAT exemption amounted to
$185,219, $233,345 and $540,149 for the years ended December 31, 2019, 2018 and 2017, respectively.
(c) Tax
payable Taxes
payable consists of the following:
As of December 31,
2019 2018
Income taxes payable $ 539,437 $ 642,215
VAT and other tax payable 330,476 225,395
Totals $ 869,913 $ 867,610 Uncertain
tax positions The
Company evaluates each uncertain tax position (including the potential application of interest and penalties) based on the technical
merits, and measure the unrecognized benefits associated with the tax positions. As of December 31, 2019 and 2018, the Company
did not have any significant unrecognized uncertain tax positions. The Company did not incur any interest and penalties related
to potential underpaid income tax expenses for the years ended December 31, 2019 and 2018. The Company also does not anticipate
any significant increases or decreases in unrecognized tax benefits in the next 12 months from December 31, 2019.</t>
  </si>
  <si>
    <t>Equity</t>
  </si>
  <si>
    <t>Equity [Abstract]</t>
  </si>
  <si>
    <t>Note
11 — Equity Ordinary
Shares The
Company has 30,000,000 ordinary shares authorized with 0.00166667 par value each, and 8,967,748 and 6,905,248 ordinary shares
issued and outstanding as of December 31, 2019 and 2018, respectively.
● Recapitalization Powerbridge
was established under the laws of Cayman Islands on July 27, 2018. The original authorized number of Ordinary Shares was 500,000,000
shares with a par value of $0.0001 per share. On August 18, 2018, in order to optimize the Company's share capital structure,
the board of directors approved a reverse stock split of the Company's authorized number of Ordinary Shares at a ratio of 10-1.
After the reverse stock split, the Company's authorized number of Ordinary Shares became 50,000,000 shares with par value of $0.001
per share and 11,508,747 shares were issued on August 27, 2018 at par value to the original shareholders of Powerbridge Zhuhai,
the equivalent to share capital of $11,509. On February 10, 2019, the board of directors further approved a reverse stock split
of the Company's authorized number of Ordinary Shares at a ratio of 1-0.6. After the reverse stock split, the Company's authorized
number of Ordinary Shares was 30,000,000 shares with par value of $0.00166667 per share and 6,905,248 shares were issued and outstanding
immediately after the reserve stock split. The Company believes it is appropriate to reflect these share issuances as nominal
share issuance on a retroactive basis similar to stock split pursuant to ASC 260. The Company has retroactively adjusted all shares
and per share data for all the periods presented.
● IPO On
April 4, 2019, the Company consummated its initial public offering ("IPO") of 2,012,500 Ordinary Shares at a price
of $5.00 per shares including the exercise in full of the underwriters' over-allotment option of 262,500 ordinary shares at IPO
price of $5.00 per share. The gross proceeds from the IPO was $10,062,500 and the net proceeds was $8,021,987. As a result of
the IPO, the Ordinary Shares now trade on the Nasdaq Capital Market under the symbol "PBTS."
● Public
Offering Warrants In
connection with the IPO on April 4, 2019, the Company issued warrants totaling 122,500 units to the placement agents (the "Public
Offering Warrants"). The warrants carry a term of five years and shall be exercisable at $5.50 per share. Management determined
that these warrants are equity instruments because the warrants are both a) indexed to its own stock; and b) classified in shareholders'
equity. The warrants were recorded at their fair value on the date of grant as a component of shareholders' equity. As of
December 31, 2019, the total number of warrants outstanding was 122,500 with weighted average remaining life of 4.26 years. No
warrants were exercised as of December 31, 2019.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5.00, risk free rate of 2.2%; expected
term of 5 years; exercise price of the warrants of $5.5, volatility of 71.9%; and expected future dividends of nil.
● Restricted
shares issued for consulting services On
September 30, 2019, the Company entered into a marketing development service agreement with an external consultant for service
term of three years and agreed to 50,000 restricted shares as compensation. On November 28, 2019, the Company entered into a marketing
development service agreement with another external consultants for service term of three years and agreed to 57,540 restricted
shares as compensation. The aggregated fair value of those restricted shares was assessed at $335,469 based on the stock price
of contract dates. For
the year ended December 31, 2019, the Company recorded a consulting fee expense of $18,430 included in the share based compensation
expense. As of December 31, 2019, there were unrecognized share based compensation expense related to the restricted shares issued
for consulting services amounted to $317,039. As
of December 31, 2019, the Company issued 50,000 restricted shares and issued the remaining 57,450 restricted shares in January
2020. For the year ended December 31, 2019, the aggregated of 107,540 restricted shares was included in the calculation of basic
earning per shares in accordance with ASC 260-10-45-13. 2018
Stock option plan On
August 18, 2018 and further amended on February 10, 2019, the Board of Directors ("Board") approved an amended the
2018 Stock Option Plan ("Plan"). The Plan provides for discretionary grants of stock options to key employees,
directors and consultants of the Company. The purpose of the Plan is to attract and retain the best available personnel and to
promote the success of the Company's business. The Board authorized that the maximum aggregate number of ordinary shares
reserved and available pursuant to this Plan shall be the aggregate of (i) 1,035,787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 The Plan shall become effective on the effective date of the Company's contemplated initial public offering
is completed, which was on April 4, 2019. The grants under the Plan generally have a maximum contractual term of ten years from
the date of grant. Stock option awards granted under the plan at the determination of the Board shall be effective and exercisable
after the Company' completion of IPO of its securities. The terms of individual agreements for various grants under the
Plan will be determined by the Board (or its Compensation Committee) and might contain both service and performance conditions. The
Company believes the options contain an explicit service condition and a performance condition. On
April 4, 2019, the Board approved to issue 1,050,500 stock options to its employees under 2018 stock option plan with exercise
price of $5.0 per share. These options generally have vesting periods of 1-3 years and will expire no later than April 3, 2024. On
April 4, 2019, the Board approved to issue 300,000 stock options to an external consultant under 2018 stock option plan with exercise
price of $3.75 per share. These options were fully vested upon grant and will expire no later than April 3, 2029.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For the year ended December
31, 2019, assumptions used to estimate the fair value of stock options on the grant dates are as follows:
Options granted in April 2019
Risk-free interest rate 2.3%-2.5 %
Expected life of the options 5-10 years
Expected volatility 71.9 %
Expected dividend yield 0 %
Fair value $ 4,376,500 A
summary of activities of the stock options for the years ended December 31, 2019 is presented as follows:
Number of Weighted Weighted Aggregate
US$ Year US$
Outstanding as of January 1, 2019 - - - -
Granted 1,350,500 4.72 - -
Expired, forfeited or cancelled - - - -
Outstanding as of December 31, 2019 1,350,500 4.72 5.37 -
Exercisable as of December 31, 2019 421,500 4.11 7.82 - For
the year ended December 31, 2019, total share-based compensation expenses recognized for the share options granted were $2,333,460.
As of December 31, 2019, there were $2,043,040 unrecognized share-based compensation expenses related to the share options
granted. Additional
paid-in capital As
of December 31, 2019 and 2018, additional paid-in capital in the consolidated balance sheet represented the combined contributed
capital of the Company's subsidiaries. Statutory
reserve Under
PRC law, the Company's subsidiary located in the PRC (collectively referred as the ("PRC entities") are required
to provide for certain statutory reserves. 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 The
Company's subsidiaries in PRC had accumulated deficits for the years ended December 31, 2019 and 2018, as a result, the
statutory reserve balances were Nil as of December 31, 2019 and 2018.</t>
  </si>
  <si>
    <t>Commitments and Contingencies</t>
  </si>
  <si>
    <t>Commitments and Contingencies Disclosure [Abstract]</t>
  </si>
  <si>
    <t>Commitments and contingencies</t>
  </si>
  <si>
    <t>Note
12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The
Company has entered into non-cancellable operating lease agreements for several offices and dormitory spaces for its employees.
The leases are expiring through 2022. The Company's commitments for minimum lease payment under these operating leases as
of December 31, 2019 are as follow:
Twelve months ending December 31, Minimum lease payment
2020 $ 269,414
2021 116,719
2022 16,816
Total $ 402,949 Rent
expense for the years ended December 31, 2019, 2018 and 2017 were $412,931, $331,904 and $183,998, respectively.</t>
  </si>
  <si>
    <t>Segment Reporting</t>
  </si>
  <si>
    <t>Segment Reporting [Abstract]</t>
  </si>
  <si>
    <t>Segment reporting</t>
  </si>
  <si>
    <t>Note
13 — Segment reporting For
the years ended December 31, 2019 and 2018, the Company's CODM reviewed the financial information of the business carried
out by the Company on a consolidated basis. Therefore, the Company has one operating segment, which is the provision of global
trade software application and technology services. The Company operates solely in the PRC and all of the Company's long-lived
assets are located in the PRC. The
following table presents revenues by the service lines:
For the Years Ended
December 31,
2019 2018 2017
REVENUES:
Application development services* $ 15,720,676 $ 20,037,861 $ 19,362,813
Consulting and technical support services 3,307,662 2,390,948 1,418,110
Subscription services 1,066,720 723,458 847,631
Total revenues $ 20,095,058 $ 23,152,267 $ 21,628,554
* For
the year ended December 31, 2019 and 2018, in some application development service arrangements, the Company sold certain IT equipment
prior to the delivery of the services. Such revenue of $1,554,428 and $8,069,594 was included in the application development service
revenue for years ended December 31, 2019 and 2018, respectively.</t>
  </si>
  <si>
    <t>Subsequent Events</t>
  </si>
  <si>
    <t>Subsequent Events [Abstract]</t>
  </si>
  <si>
    <t>Subsequent events</t>
  </si>
  <si>
    <t>Note
14 — Subsequent events On
March 27, 2020, the Company issued stock options to newly appointed chief Marketing officer under the Company's 2018 Incentive
Plan, to purchase an aggregated of 68,000, ordinary shares of the Company at a price no less than the market price of the Company's
ordinary shares at issuance, subject to certain vesting schedule, and establishes other terms and conditions governing his service
for the Company. On
January 9, 2020 and March 4, 2020, the Company entered into two working capital loan agreements with Bank of China to obtain loans
of $718,205 and $430,923 for a term of one year and at fixed annual interest rates of 4.45% and 4.55%, respectively. The bank
loans were guaranteed by Mr. Ban Lor. On
January 2, 2020 and January 10, 2020, the Company entered into two working capital loan agreements with Guangfa Bank to obtain
loans in aggregated of $2,154,615 for a term of one year and at a fixed annual interest rate of 4.60%. From
March 16, 2020 to April 1, 2020, the Company entered into various working capital loan agreements with Bank of Communication to
obtain loans in aggregated of $1,436,377 with all maturity dates on October 8, 2020 and at a fixed annual interest rate of 5.003%. On March 15, 2020,
the Company signed a consulting agreement with an independent marketing professional with term of one year. Pursuant to the
agreement, the Company agreed to pay total of 150,000 ordinary shares as compensation for the services after signing of the
agreement. The Company issued 150,000 restricted ordinary shares on April 14, 2020. The fair value of those shares was
assessed at approximately $332,100 based on the stock price of contract date.</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si>
  <si>
    <t>Principles of consolidation</t>
  </si>
  <si>
    <t>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si>
  <si>
    <t>Liquidity</t>
  </si>
  <si>
    <t>Liquidity
For
the year ended December 31, 2019, the Company had $1,722,101 negative working capital and incurred a net loss of $10,786,982.
For fiscal 2019, the Company generated negative cash flow from operations of $3,334,110.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The COVID-19 pandemic
created significant economic uncertainty and volatility in the credit and capital markets since December 2019. Many of its customers
have delayed their payments to the Company, which caused the significant increase in the Company's aged accounts receivable
balance over one year and slow collection progress in the first half of 2020. Given the uncertainties in the timing of the
ultimate collection, the Company increased the estimated probability of default and credit loss, as a result, the provision for
doubtful accounts increased to $3.3 million in 2019 and the Company also wrote off approximately $2.0 million accounts receivable
after the exhaustive collection efforts. Given
the ongoing COVID-19 pandemic, challenging market conditions resulting in significant spending cuts, the Company continues to
remain focused on maintaining adequate liquidity. Over the near term, The Company plans to adjust its overall cost structures
commensurate with the expected level of activities. In assessing its liquidity, the Company monitors and analyzes its cash on
hand, its ability to generate sufficient revenue sources in the future and its operating and capital expenditure commitments.
As of December 31, 2019, the Company had cash of approximately $5.7 million. To support its working capital, on January 9, 2020
and March 4, 2020, the Company entered into two working capital loan agreements with Bank of China to obtain loans of $718,205
and $430,923 for a term of one year and at fixed annual interest rates of 4.45% and 4.65%, respectively. The bank loans were guaranteed
by Mr. Ban Lor. On January 2, 2020 and January 10, 2020, the Company entered into two working capital loan agreements with Guangfa
Bank to obtain loans in aggregated of $2,154,615 for a term of one year and at a fixed annual interest rates of 4.6%. From March
16, 2020 to April 1, 2020, the Company entered into various working capital loan agreements with Bank of Communication to obtain
loans in aggregated of $1,436,377 with all maturity dates on October 8, 2020 and at a fixed annual interest rates of 5.0%. The
Company believes that its cash on hand and internally generated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and realization of deferred tax assets and uncertain tax positions. Actual results could differ from these
estimates.</t>
  </si>
  <si>
    <t>Foreign currency translation</t>
  </si>
  <si>
    <t>Foreign
currency translation The
functional currencies of the Company are the local currency of the county in which the subsidiaries operates.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t>
  </si>
  <si>
    <t>Fair value measurements</t>
  </si>
  <si>
    <t>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prepayments, deposits and other current assets, notes and accounts payable, customer deposits, salaries
and benefits payables, due to related party and taxes payable approximates their recorded values due to their short-term maturities.
The fair value of the long-term prepayments, deposits and other assets approximate their carrying amounts because the deposits
were paid in cash.</t>
  </si>
  <si>
    <t>Cash
Cash
comprise cash at banks and on hand, which includes deposits with original maturities of three months or less with commercial banks
in PRC. As of December 31, 2019 and 2018, cash balances were $5,699,106 and $4,348,635, respectively.</t>
  </si>
  <si>
    <t>Restricted
cash Restricted
cash mainly represents security deposits as required by certain customers on the Company's projects. The deposits in restricted
bank accounts cannot be withdrawn until the Company completes the related projects. Restricted cash is classified as either current
or non-current based on when the funds will be released in accordance with the terms of the respective agreements. As of December
31, 2019 and 2018, the restricted cash balance related to security deposits required by customers was $nil and $92,636, respectively.
In addition, as of December 31, 2019 and 2018, restricted cash also consists of cash equivalents of $172,369 and $576,889 used
as collateral to secure short-term bank notes payable (Note 8) and bank borrowings (Note 9), respectively.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bank notes payable and bank borrowings are generally short term in nature due to their short maturity period
of three months to one year; thus, the related restricted cash is classified as a current asset.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On January 1, 2018, the Company adopted this guidance on
a retrospective basis.</t>
  </si>
  <si>
    <t>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t>
  </si>
  <si>
    <t>Notes
receivable Notes
receivable represents guaranteed bank drafts that are non-interest bearing and due within six months. Such bank drafts have been
arranged by certain customers with the related financial institutions to settle their purchases from the Company. The carrying
amount of notes receivable approximates fair value.</t>
  </si>
  <si>
    <t>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t>
  </si>
  <si>
    <t>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and software acquired 5-10
years
Computer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t>
  </si>
  <si>
    <t>Capitalized development costs</t>
  </si>
  <si>
    <t>Capitalized
development costs The
Company follows the provisions of Accounting Standards Codification ("ASC") 350-40, "Internal Use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t>
  </si>
  <si>
    <t>Impairment for long-lived assets</t>
  </si>
  <si>
    <t>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December 31, 2019, 2018 and 2017, the
Company recognized nil impairment for the long-lived assets.</t>
  </si>
  <si>
    <t>Revenue recognition</t>
  </si>
  <si>
    <t>Revenue
recognition The
Company adopted ASC Topic 606 Revenue from Contracts with Customers ("ASC 606") on January 1, 2019 using the modified
retrospective approach. Revenues for the year ended December 31, 2019 were presented under ASC 606, and revenues for the years
ended December 31, 2018 and 2017 were not adjusted and continue to be presented under ASC Topic 605, Revenue Recognition.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hree sources: (1) revenue from application development services, (2) revenue from consulting
and technical support services, and (3) revenue from subscription services.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service,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y's estimates
are based upon the professional knowledge and experience of our engineers and project managers to assess the contract's
schedule, performance,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Company sells and delivers IT equipment on standalone basis prior to
the delivery of the services. In these cases, the Company controls the IT equipment before they are transferred to the customer.
The Company has the right to direct the suppliers and control the goods or assets transferred to its customers. Thus, the Company
considers it should recognize revenue as a principal in the gross amount of consideration to which it is entitled in exchange
for the IT equipment delivered. The Company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Company's software-as-a-service
applications for a subscribed period. The Company's monthly or quarterly billing to customer is on the basis of number of
uses or the actual usage by the customers. The subscription arrangements are considered service contracts because customers does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Revenue
includes reimbursements of travel and out-of-pocket expense, with equivalent amounts of expense recorded in cost of revenue. The
Company reports revenues net of value added tax ("VAT"). The Company's subsidiary in PRC are subject to a 6%
to 13% value added tax ("VAT") and related surcharges on the revenues earned from providing services. Practical
Expedient and Exemptions The
Company does not disclose the value of unsatisfied performance obligations within one year by applying the right to invoice practical
expedient provided by ASC 606-10-55-18.</t>
  </si>
  <si>
    <t>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 contract fulfillment cost amounted to $2,999,411
and Nil as of December 31, 2019 and 2018, respectively. There was no contract acquisition costs as of December 31, 2019 and 2018.</t>
  </si>
  <si>
    <t>Contract balance</t>
  </si>
  <si>
    <t>Contract
balance The
accounts receivable includes both unbilled accounts receivable and billed accounts receivable. The Company records unbilled accounts
receivable for revenue that has been recognized in advance of billing the customer, which is common for application development
service contracts. The unbilled accounts receivable represents the Company's right to consideration in exchange for the
service that the Company has performed to the customer before payment is due and the unbilled account receivable will be reclassified
into billed accounts receivable when the Company has the right to invoice. Contract liabilities are presented as customer deposits
and deferred revenue on the consolidated balance sheet. Contract liabilities relate to payments received in advance of completion
of performance obligations under a contract. Contract liabilities are recognized as revenue upon the completion of performance
obligations. As of December 31, 2019 and 2018, the balance of customer deposits amounted to $136,763 and $142,359, respectively.
As of December 31, 2019 and 2018, the balance of deferred revenue amounted to $1,183,545 and $1,268,451, respectively.</t>
  </si>
  <si>
    <t>Government subsidies</t>
  </si>
  <si>
    <t>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t>
  </si>
  <si>
    <t>Advertising expenditures</t>
  </si>
  <si>
    <t>Advertising
expenditures Advertising
expenditures are expensed as incurred and such expenses were minimal for the periods presented. Advertising expenditures have
been included as part of selling and marketing expenses. For the years ended December 31, 2019, 2018 and 2017, the advertising
expense amounted to $61,174, $21,168 and Nil, respectively.</t>
  </si>
  <si>
    <t>Operating leases</t>
  </si>
  <si>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si>
  <si>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9, 2018 and 2017. All of the tax returns of the Company's subsidiary in China remain subject to examination by the tax
authorities for five years from the date of filing.</t>
  </si>
  <si>
    <t>Value added tax</t>
  </si>
  <si>
    <t>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si>
  <si>
    <t>Employee defined contribution plan</t>
  </si>
  <si>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t>
  </si>
  <si>
    <t>(Loss) earnings per share</t>
  </si>
  <si>
    <t>(Loss)
earnings per share The
Company computes (los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 ended December 31, 2019, since
the company had a loss, basic and dilutive loss per share are the same. For the years ended December 31, 2018 and 2017, there
were nil potential dilutive ordinary shares.</t>
  </si>
  <si>
    <t>Share-Based compensation</t>
  </si>
  <si>
    <t>Share-Based
compensation The
Company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Comprehensive income (loss)</t>
  </si>
  <si>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Therefore, no geographical segments are presented.</t>
  </si>
  <si>
    <t>Concentrations of Risks</t>
  </si>
  <si>
    <t>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December 31, 2019, and December 31, 2018, the aggregate amount of cash and restricted cash of $5,533,476 and
$5,006,037, respectively, were held at major financial institutions in PRC,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are financially sound based on public available information.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The
RMB depreciated by 5.7% in fiscal year 2018 and further depreciated by 1.3% in fiscal year 2019.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For
the year ended December 31, 2019, two customers accounted 21.8% and 10.7% of the Company's total revenues. For the year
ended December 31, 2018, no customer accounted for more than 10% of the Company's total revenues. For the year ended December
31, 2017, two customers accounted for 17.2% and 13.1% of the Company's total revenues. As of December 31, 2019, no customer
accounted for more than 10% of the Company's accounts receivable. As of December 31, 2018, two customers accounted for 12.2%
and 10.7% of the Company's accounts receivable.
(d) Significant
suppliers For
the year ended December 31, 2019, one supplier accounted for 22.7% of the Company's total purchases. For the year ended
December 31, 2018, three suppliers accounted for 12.9%, 11.2% and 10.3% of the Company's total purchases. For the year ended
December 31, 2017, two suppliers accounted for 16.6% and 12.1% of the Company's total purchases. As of December 31, 2019,
one supplier accounted for 11.4% of the Company's total accounts payable. As of December 31, 2018, two suppliers accounted
for 10.6% and 10.0% of the Company's total accounts payable.</t>
  </si>
  <si>
    <t>Reclassifications</t>
  </si>
  <si>
    <t>Reclassifications Certain
prior year amounts have been reclassified for consistency with the current year presentation. The Company reclassified loan to
third parties balance of $47,997 from prepayments, deposits and other current assets, net as of December 31, 2018 and reclassified
provision for doubtful accounts of $368,125 and $27,200 from general and administrative expenses for the years ended December
31, 2018 and 2017, respectively, and reclassification of certain related party transactions in cash flow from operating activities
to financing activities, which had no effect on the Company's previously reported results of operations.</t>
  </si>
  <si>
    <t>Recently issued accounting pronouncements</t>
  </si>
  <si>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In January 2018, the FASB issued ASU 2018-01, Leases: Land
Easement Practical Expedient for Transition. This ASU clarifies the accounting and reporting of land easements. In July 2018,
the FASB issued ASU No. 2018-10, "Codification Improvements to Topic 842, Leases," ("ASU 2018-10"), to
clarify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Also, in July 2018, the FASB issued ASU No. 2018-11, "Leases (Topic 842): Targeted
Improvements," ("ASU 2018-11"), to provide an additional transition method. An entity can now elect not to present
comparative financial information under Topic 842 if it recognizes a cumulative-effect adjustment to retained earnings upon adoption.
On November 15, 2019, the FASB issued ASU 2019-10, which amends the effective dates for certain major new accounting standards,
including Topic 842, to give implementation relief to certain types of entities. As an emerging growth company, the Company can
adopt Topic 842 on January 1, 2021. The Company is evaluating the impact this ASU will have on its consolidated financial statements.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Group's financial statements. Except
for the above-mentioned pronouncements, there are no new recent issued accounting standards that will have a material impact on
the consolidated financial position, statements of operations and cash flows.</t>
  </si>
  <si>
    <t>Summary of Significant Accounting Policies (Tables)</t>
  </si>
  <si>
    <t>Schedule of property and equipment, net</t>
  </si>
  <si>
    <t>Useful
Life
Office
equipment, fixtures and furniture 3-10
years
Automobiles 5-8
years
Capitalized
development costs and software acquired 5-10
years
Computer
equipment 5
years</t>
  </si>
  <si>
    <t>Accounts Receivable, Net (Tables)</t>
  </si>
  <si>
    <t>Schedule of accounts receivable, net</t>
  </si>
  <si>
    <t xml:space="preserve">As of December 31
2019 2018
Accounts receivable $ 13,090,853 $ 15,871,970
Less: Allowance for doubtful accounts (1,669,658 ) (392,533 )
Total accounts receivable, net $ 11,421,195 $ 15,479,437 </t>
  </si>
  <si>
    <t>Schedule of movement of allowance for doubtful accounts</t>
  </si>
  <si>
    <t>As of December 31,
2019 2018 2017
Beginning balance $ 392,533 $ 36,285 $ 15,083
Provision for doubtful accounts 3,276,200 372,635 19,440
Written-off (1,984,244 ) - -
Foreign currency translation adjustments (14,831 ) (16,387 ) 1,762
Ending balance $ 1,669,658 $ 392,533 $ 36,285</t>
  </si>
  <si>
    <t>Prepayments, Deposits and Other Assets, Net (Tables)</t>
  </si>
  <si>
    <t>Schedule of prepayments, deposits and other assets, net</t>
  </si>
  <si>
    <t>As of December 31,
2019 2018
Advances to suppliers $ 31,449 $ 138,464
Security deposits * 755,886 857,676
Advances to employees 91,108 248,191
Prepaid expense 377,501 222,862
Deferred offering cost - 400,640
Others 158,554 109,721
1,414,498 1,977,554
Less: Long term portion (759,397 ) (865,498 )
Allowance for doubtful accounts (31,139 ) (14,047 )
Prepayments, deposits and other assets – current portion $ 623,962 $ 1,098,009
* Security
deposits represent contract fulfillment deposits required by customer for specific projects, rent deposits and etc.</t>
  </si>
  <si>
    <t>Schedule of allowance for doubtful accounts</t>
  </si>
  <si>
    <t>As of December 31,
2019 2018 2017
Beginning balance $ 14,047 $ 19,422 $ 10,648
(Recovery) provision for doubtful accounts 17,400 (4,510 ) 7,760
Foreign currency translation adjustments (308 ) (865 ) 1,014
Ending balance $ 31,139 $ 14,047 $ 19,422</t>
  </si>
  <si>
    <t>Property and Equipment, Net (Tables)</t>
  </si>
  <si>
    <t>As of December 31,
2019 2018
Computer equipment $ 409,346 $ 320,406
Office equipment, fixtures and furniture 1,953,259 2,077,831
Capitalized development cost and software acquired 6,027,310 3,307,285
Automobiles 154,788 129,301
Subtotal 8,544,703 5,834,823
Less: accumulated depreciation and amortization (1,980,063 ) (1,127,711 )
Total $ 6,564,640 $ 4,707,112</t>
  </si>
  <si>
    <t>Schedule of estimated amortization of capitalized development cost</t>
  </si>
  <si>
    <t xml:space="preserve">Twelve months ending December 31, Estimated amortization expense
2020 $ 1,050,292
2021 1,132,944
2022 997,970
2023 827,450
2024 682,677
Thereafter -
Total $ 4,691,333 </t>
  </si>
  <si>
    <t>Notes Payable (Tables)</t>
  </si>
  <si>
    <t>Schedule of notes payable</t>
  </si>
  <si>
    <t xml:space="preserve">December 31, December 31,
Bank notes payable from Bank of Communication $ - $ 467,806 </t>
  </si>
  <si>
    <t>Bank Loans (Tables)</t>
  </si>
  <si>
    <t>Schedule of short-term bank loan</t>
  </si>
  <si>
    <t xml:space="preserve">December 31, December 31,
Loan from China Construction Bank $ - $ 218,166
Loan from Bank of Communication 1,149,095 290,888
Loan from Bank of China 430,923 727,220
Loan from Dongguan Bank - 290,888
$ 1,580,018 $ 1,527,162 </t>
  </si>
  <si>
    <t>Taxes (Tables)</t>
  </si>
  <si>
    <t>Schedule of provision for income taxes</t>
  </si>
  <si>
    <t xml:space="preserve">For the years ended December 31,
2019 2018 2017
Current $ 11,164 $ 113,088 $ 406,975
Deferred (224,511 ) (69,898 ) 27,907
Total income tax (benefits) expenses $ (213,347 ) $ 43,190 $ 434,882 </t>
  </si>
  <si>
    <t>Schedule of effective tax rate</t>
  </si>
  <si>
    <t>For the years ended December 31,
2019 2018 2017
PRC statutory rates 25.0 % 25.0 % 25.0 %
Preferential tax rates (16.9 )% (9.9 )% (15.0 )%
R&amp;D credits (3.4 )% (12.7 )% (2.0 )%
Change in valuation allowance and others (2.8 )% 0.3 % 2.0 %
Effective tax rate 1.9 % 2.7 % 10.0 %</t>
  </si>
  <si>
    <t>Schedule of deferred tax assets</t>
  </si>
  <si>
    <t xml:space="preserve">As of December 31,
2019 2018
Deferred tax assets:
Provision for doubtful accounts $ 255,119 $ 37,042
Depreciation and amortization 53,992 50,374
Net operating loss carryforward 272,815 -
Valuation allowance (272,815 ) -
Total deferred tax assets $ 309,111 $ 87,416 </t>
  </si>
  <si>
    <t>Schedule of taxes payable</t>
  </si>
  <si>
    <t>As of December 31,
2019 2018
Income taxes payable $ 539,437 $ 642,215
VAT and other tax payable 330,476 225,395
Totals $ 869,913 $ 867,610</t>
  </si>
  <si>
    <t>Equity (Tables)</t>
  </si>
  <si>
    <t>Schedule of estimate the fair value of stock options</t>
  </si>
  <si>
    <t xml:space="preserve">Options granted in April 2019
Risk-free interest rate 2.3%-2.5 %
Expected life of the options 5-10 years
Expected volatility 71.9 %
Expected dividend yield 0 %
Fair value $ 4,376,500 </t>
  </si>
  <si>
    <t>Schedule of stock options</t>
  </si>
  <si>
    <t xml:space="preserve">Number of Weighted Weighted Aggregate
US$ Year US$
Outstanding as of January 1, 2019 - - - -
Granted 1,350,500 4.72 - -
Expired, forfeited or cancelled - - - -
Outstanding as of December 31, 2019 1,350,500 4.72 5.37 -
Exercisable as of December 31, 2019 421,500 4.11 7.82 - </t>
  </si>
  <si>
    <t>Commitments and Contingencies (Tables)</t>
  </si>
  <si>
    <t>Schedule of minimum lease payment under these operating leases</t>
  </si>
  <si>
    <t xml:space="preserve">Twelve months ending December 31, Minimum lease payment
2020 $ 269,414
2021 116,719
2022 16,816
Total $ 402,949 </t>
  </si>
  <si>
    <t>Segment Reporting (Tables)</t>
  </si>
  <si>
    <t>Schedule of revenues</t>
  </si>
  <si>
    <t>For the Years Ended
December 31,
2019 2018 2017
REVENUES:
Application development services* $ 15,720,676 $ 20,037,861 $ 19,362,813
Consulting and technical support services 3,307,662 2,390,948 1,418,110
Subscription services 1,066,720 723,458 847,631
Total revenues $ 20,095,058 $ 23,152,267 $ 21,628,554</t>
  </si>
  <si>
    <t>Nature of Business and Organization (Details) - USD ($)</t>
  </si>
  <si>
    <t>Sep. 02, 2019</t>
  </si>
  <si>
    <t>Aug. 19, 2019</t>
  </si>
  <si>
    <t>Apr. 04, 2019</t>
  </si>
  <si>
    <t>Aug. 07, 2018</t>
  </si>
  <si>
    <t>Sep. 29, 2019</t>
  </si>
  <si>
    <t>Jun. 21, 2019</t>
  </si>
  <si>
    <t>Feb. 10, 2019</t>
  </si>
  <si>
    <t>Jul. 27, 2018</t>
  </si>
  <si>
    <t>Nature of Business and Organization (Textual)</t>
  </si>
  <si>
    <t>Company issued, shares</t>
  </si>
  <si>
    <t>Per share</t>
  </si>
  <si>
    <t>Description of reverse stock split</t>
  </si>
  <si>
    <t>The board of directors approved a reverse stock split of the Company's authorized number of Ordinary Shares at a ratio of 1-0.6.</t>
  </si>
  <si>
    <t>Authorized number of ordinary shares</t>
  </si>
  <si>
    <t>Outstanding shares</t>
  </si>
  <si>
    <t>IPO [Member]</t>
  </si>
  <si>
    <t>Gross proceeds</t>
  </si>
  <si>
    <t>Net proceeds</t>
  </si>
  <si>
    <t>Over-Allotment Option [Member]</t>
  </si>
  <si>
    <t>Chongqing Powerbridge [Member]</t>
  </si>
  <si>
    <t>Description of equity interest ownership percentage</t>
  </si>
  <si>
    <t>The Company with two unrelated individuals incorporated Chongqing Powerbridge Zhixin Technology Co., Ltd ("Chongqing Powerbridge") and the Company owns 45% equity interest in Chongqing Powerbridge. By the date of this report, Chongqing Powerbridge has not commenced its operations and the Company has not injected any capital to the business. Chongqing Powerbridge is engaged in IT system development and technical consulting service.</t>
  </si>
  <si>
    <t>Ningbo Powerbridge [Member]</t>
  </si>
  <si>
    <t>The Company incorporated Ningbo Powerbridge Pet Products E-commerce Co. Ltd. ("Ningbo Powerbridge") in Zhejiang province under the law of the PRC. Ningbo Powerbridge is 60% owned by the Company and 40% owned by two unrelated individuals. Ningbo Powerbridge is engaged in development of e-commerce systems for pet industry.</t>
  </si>
  <si>
    <t>Shantou Hongrui [Member]</t>
  </si>
  <si>
    <t>Shantou Hongrui Information Technology Co. Ltd. ("Shantou Hongrui") incorporated in Guangdong province under the law of the PRC. By the date of this repot, Shantou Hongrui has not commenced its operations and is currently 38% owned by the Company and 62% owned by three minority shareholders.</t>
  </si>
  <si>
    <t>Wuhan Honggang [Member]</t>
  </si>
  <si>
    <t>The Company incorporated Wuhan Honggang Technology Co. Ltd. ("Wuhan Honggang") in Hubei province under the law of the PRC. Wuhan Honggang is 60% owned by the Company and 40% owned by a third party.</t>
  </si>
  <si>
    <t>Majority Shareholder [Member]</t>
  </si>
  <si>
    <t>Beijing Powerbridge Technology Co., Ltd. ("Powerbridge Beijing"), a company conducting engineering and IT research and development activities, was incorporated on September 28, 2017 in Beijing under the laws of PRC, with Powerbridge Zhuhai owning 55% and Mr. Tianfei Feng owning 45% of equity interest.</t>
  </si>
  <si>
    <t>Percentage of ownership interest</t>
  </si>
  <si>
    <t>84.90%</t>
  </si>
  <si>
    <t>Hong Kong [Member]</t>
  </si>
  <si>
    <t>The former shareholders transferred their 100% ownership interest in Powerbridge Zhuhai to Powerbridge HK, which is 100% owned by Powerbridge. After the reorganization, Powerbridge owns 100% equity interests of Powerbridge HK and Powerbridge Zhuhai. All shareholders have the same ownership interest in Powerbridge as in Powerbridge Zhuhai prior to the reorganization.</t>
  </si>
  <si>
    <t>Summary of Significant Accounting Policies (Details)</t>
  </si>
  <si>
    <t>Computer equipment [Member]</t>
  </si>
  <si>
    <t>Estimated useful lives</t>
  </si>
  <si>
    <t>5 years</t>
  </si>
  <si>
    <t>Minimum [Member] | Automobiles [Member]</t>
  </si>
  <si>
    <t>Minimum [Member] | Office equipment, fixtures and furniture [Member]</t>
  </si>
  <si>
    <t>3 years</t>
  </si>
  <si>
    <t>Minimum [Member] | Capitalized development costs and software acquired [Member]</t>
  </si>
  <si>
    <t>Maximum [Member] | Automobiles [Member]</t>
  </si>
  <si>
    <t>8 years</t>
  </si>
  <si>
    <t>Maximum [Member] | Office equipment, fixtures and furniture [Member]</t>
  </si>
  <si>
    <t>10 years</t>
  </si>
  <si>
    <t>Maximum [Member] | Capitalized development costs and software acquired [Member]</t>
  </si>
  <si>
    <t>Summary of Significant Accounting Policies (Details Textual)</t>
  </si>
  <si>
    <t>Dec. 31, 2019USD ($)Segment</t>
  </si>
  <si>
    <t>Dec. 31, 2018USD ($)Segment</t>
  </si>
  <si>
    <t>Dec. 31, 2017USD ($)</t>
  </si>
  <si>
    <t>Summary of Significant Accounting Policies (Textual)</t>
  </si>
  <si>
    <t>Cash balances</t>
  </si>
  <si>
    <t>Security deposits</t>
  </si>
  <si>
    <t>VAT rates</t>
  </si>
  <si>
    <t>13.00%</t>
  </si>
  <si>
    <t>Cash and restricted cash</t>
  </si>
  <si>
    <t>Functional currency, description</t>
  </si>
  <si>
    <t>The RMB depreciated by 5.7% in fiscal year 2018 and further depreciated by 1.3% in fiscal year 2019.</t>
  </si>
  <si>
    <t>Maturity period, description</t>
  </si>
  <si>
    <t>The bank notes payable and bank borrowings are generally short term in nature due to their short maturity period of three months to one year.</t>
  </si>
  <si>
    <t>Impairment long-lived assets.</t>
  </si>
  <si>
    <t>Value added tax, description</t>
  </si>
  <si>
    <t>The Company's subsidiary in PRC are subject to a 6% to 13% value added tax ("VAT") and related surcharges on the revenues earned from providing services.</t>
  </si>
  <si>
    <t>Number of reportable segment | Segment</t>
  </si>
  <si>
    <t>Negative working capital</t>
  </si>
  <si>
    <t>Negative cash flow from operations</t>
  </si>
  <si>
    <t>Net loss</t>
  </si>
  <si>
    <t>Provision for doubtful accounts increased</t>
  </si>
  <si>
    <t>Wrote off</t>
  </si>
  <si>
    <t>Working capital loan agreement, description</t>
  </si>
  <si>
    <t>To support its working capital, on January 9, 2020 and March 4, 2020, the Company entered into two working capital loan agreements with Bank of China to obtain loans of $718,205 and $430,923 for a term of one year and at fixed annual interest rates of 4.45% and 4.65%, respectively. The bank loans were guaranteed by Mr. Ban Lor. On January 2, 2020 and January 10, 2020, the Company entered into two working capital loan agreements with Guangfa Bank to obtain loans in aggregated of $2,154,615 for a term of one year and at a fixed annual interest rates of 4.6%. From March 16, 2020 to April 1, 2020, the Company entered into various working capital loan agreements with Bank of Communication to obtain loans in aggregated of $1,436,377 with all maturity dates on October 8, 2020 and at a fixed annual interest rates of 5.0%.</t>
  </si>
  <si>
    <t>Contract fulfillment cost</t>
  </si>
  <si>
    <t>Balance of customer deposit</t>
  </si>
  <si>
    <t>Advertising expense</t>
  </si>
  <si>
    <t>Prepayments, deposits and other current assets</t>
  </si>
  <si>
    <t>General and administrative expenses</t>
  </si>
  <si>
    <t>Sales Revenue, Net [Member]</t>
  </si>
  <si>
    <t>Concentrations of risk, percentage</t>
  </si>
  <si>
    <t>10.00%</t>
  </si>
  <si>
    <t>Accounts Receivable [Member]</t>
  </si>
  <si>
    <t>Collateral Pledged [Member]</t>
  </si>
  <si>
    <t>Cash Equivalents [Member]</t>
  </si>
  <si>
    <t>Minimum [Member]</t>
  </si>
  <si>
    <t>Revenue recognition ,terms</t>
  </si>
  <si>
    <t>12 months</t>
  </si>
  <si>
    <t>Maximum [Member]</t>
  </si>
  <si>
    <t>24 months</t>
  </si>
  <si>
    <t>Customer One [Member] | Sales Revenue, Net [Member]</t>
  </si>
  <si>
    <t>21.80%</t>
  </si>
  <si>
    <t>17.20%</t>
  </si>
  <si>
    <t>Customer One [Member] | Accounts Receivable [Member]</t>
  </si>
  <si>
    <t>12.20%</t>
  </si>
  <si>
    <t>Suppliers One [Member] | Accounts Payable [Member]</t>
  </si>
  <si>
    <t>11.40%</t>
  </si>
  <si>
    <t>10.60%</t>
  </si>
  <si>
    <t>Suppliers One [Member] | Assets, Total [Member]</t>
  </si>
  <si>
    <t>22.70%</t>
  </si>
  <si>
    <t>12.90%</t>
  </si>
  <si>
    <t>16.60%</t>
  </si>
  <si>
    <t>Customer Two [Member] | Sales Revenue, Net [Member]</t>
  </si>
  <si>
    <t>10.70%</t>
  </si>
  <si>
    <t>13.10%</t>
  </si>
  <si>
    <t>Customer Two [Member] | Accounts Receivable [Member]</t>
  </si>
  <si>
    <t>Suppliers Two [Member] | Accounts Payable [Member]</t>
  </si>
  <si>
    <t>Suppliers Two [Member] | Assets, Total [Member]</t>
  </si>
  <si>
    <t>11.20%</t>
  </si>
  <si>
    <t>12.10%</t>
  </si>
  <si>
    <t>Suppliers Three [Member] | Assets, Total [Member]</t>
  </si>
  <si>
    <t>10.30%</t>
  </si>
  <si>
    <t>Accounts Receivable, Net (Details) - USD ($)</t>
  </si>
  <si>
    <t>Less: Allowance for doubtful accounts</t>
  </si>
  <si>
    <t>Total accounts receivable, net</t>
  </si>
  <si>
    <t>Accounts Receivable, Net (Details 1) - USD ($)</t>
  </si>
  <si>
    <t>Beginning balance</t>
  </si>
  <si>
    <t>Written-off</t>
  </si>
  <si>
    <t>Foreign currency translation adjustments</t>
  </si>
  <si>
    <t>Ending balance</t>
  </si>
  <si>
    <t>Accounts Receivable, Net (Details Textual) - USD ($)</t>
  </si>
  <si>
    <t>Jun. 12, 2020</t>
  </si>
  <si>
    <t>Accounts Receivable, Net (Textual)</t>
  </si>
  <si>
    <t>Unbilled accounts receivable</t>
  </si>
  <si>
    <t>Total accounts receivable</t>
  </si>
  <si>
    <t>Unbilled accounts receivables, description</t>
  </si>
  <si>
    <t>The unbilled accounts receivables as of December 31, 2019 are expected to be billed within one year and collected over one year. The billed accounts receivable is expected to be collected within one year.</t>
  </si>
  <si>
    <t>Wrote off accounts receivable</t>
  </si>
  <si>
    <t>Scenarios, Forecast [Member]</t>
  </si>
  <si>
    <t>Percentage of accounts receivable</t>
  </si>
  <si>
    <t>23.00%</t>
  </si>
  <si>
    <t>Percentage of billed accounts receivable</t>
  </si>
  <si>
    <t>19.00%</t>
  </si>
  <si>
    <t>Percentage of unbilled accounts receivable</t>
  </si>
  <si>
    <t>27.70%</t>
  </si>
  <si>
    <t>Prepayments, Deposits and Other Assets, Net (Details) - USD ($)</t>
  </si>
  <si>
    <t>Advances to suppliers</t>
  </si>
  <si>
    <t>Advances to employees</t>
  </si>
  <si>
    <t>Prepaid expense</t>
  </si>
  <si>
    <t>Deferred offering cost</t>
  </si>
  <si>
    <t>Others</t>
  </si>
  <si>
    <t>Less: Long term portion</t>
  </si>
  <si>
    <t>Allowance for doubtful accounts</t>
  </si>
  <si>
    <t>Prepayments, deposits and other assets - current portion</t>
  </si>
  <si>
    <t>Security deposits represent contract fulfillment deposits required by customer for specific projects, rent deposits and etc.</t>
  </si>
  <si>
    <t>Prepayments, Deposits and Other Assets, Net (Details 1) - Prepaid Expenses and Other Current Assets [Member] - USD ($)</t>
  </si>
  <si>
    <t>(Recovery) provision for doubtful accounts</t>
  </si>
  <si>
    <t>Loans to Third Parties (Details) - USD ($)</t>
  </si>
  <si>
    <t>Loans to Third Parties (Textual)</t>
  </si>
  <si>
    <t>Loan to third parties</t>
  </si>
  <si>
    <t>Loan from third parties</t>
  </si>
  <si>
    <t>Loan to Third Parties [Member]</t>
  </si>
  <si>
    <t>Annual Interest rate</t>
  </si>
  <si>
    <t>5.30%</t>
  </si>
  <si>
    <t>Property and Equipment, Net (Details) - USD ($)</t>
  </si>
  <si>
    <t>Subtotal</t>
  </si>
  <si>
    <t>Less: accumulated depreciation and amortization</t>
  </si>
  <si>
    <t>Office equipment, fixtures and furniture [Member]</t>
  </si>
  <si>
    <t>Capitalized development cost and software acquired [Member]</t>
  </si>
  <si>
    <t>Automobiles [Member]</t>
  </si>
  <si>
    <t>Property and Equipment, Net (Details 1)</t>
  </si>
  <si>
    <t>Dec. 31, 2019USD ($)</t>
  </si>
  <si>
    <t>2020</t>
  </si>
  <si>
    <t>2021</t>
  </si>
  <si>
    <t>2022</t>
  </si>
  <si>
    <t>2023</t>
  </si>
  <si>
    <t>2024</t>
  </si>
  <si>
    <t>Thereafter</t>
  </si>
  <si>
    <t>Property and Equipment, Net (Details Textual) - USD ($)</t>
  </si>
  <si>
    <t>Property and Equipment, Net (Textual)</t>
  </si>
  <si>
    <t>Depreciation and amortization expense</t>
  </si>
  <si>
    <t>Amortization expense</t>
  </si>
  <si>
    <t>Related Party Balances and Transactions (Details) - USD ($)</t>
  </si>
  <si>
    <t>Hengqin Baisheng [Member]</t>
  </si>
  <si>
    <t>Related Party Balances and Transaction (Textual)</t>
  </si>
  <si>
    <t>Consulting fee prepayment</t>
  </si>
  <si>
    <t>Mr.Ban Lors [Member]</t>
  </si>
  <si>
    <t>Balance due from related party</t>
  </si>
  <si>
    <t>Company loaned related party controlled</t>
  </si>
  <si>
    <t>Annual interest rate</t>
  </si>
  <si>
    <t>5.35%</t>
  </si>
  <si>
    <t>Loan due date</t>
  </si>
  <si>
    <t>Sep. 30,
		2019</t>
  </si>
  <si>
    <t>Balance due to related party</t>
  </si>
  <si>
    <t>Advances repaid, description</t>
  </si>
  <si>
    <t>The advances were fully repaid in April 2019.</t>
  </si>
  <si>
    <t>The loan balance was fully repaid by Mr. Ban Lor in March 2019</t>
  </si>
  <si>
    <t>Mr. Zongbo Jiang [Member]</t>
  </si>
  <si>
    <t>Jul. 31,
		2020</t>
  </si>
  <si>
    <t>Advanced to related party</t>
  </si>
  <si>
    <t>Guangzhou Powerbridge Blockchain [Member]</t>
  </si>
  <si>
    <t>Mr. Stewart Lor [Member]</t>
  </si>
  <si>
    <t>The advances were fully repaid in August 2018.</t>
  </si>
  <si>
    <t>Notes Payable (Details) - USD ($)</t>
  </si>
  <si>
    <t>Bank notes payable from Bank of Communication</t>
  </si>
  <si>
    <t>Notes Payable (Details Textual) - USD ($)</t>
  </si>
  <si>
    <t>Notes Payable (Textual)</t>
  </si>
  <si>
    <t>Deposit of restricted cash</t>
  </si>
  <si>
    <t>Notes Payable [Member]</t>
  </si>
  <si>
    <t>Maturity date</t>
  </si>
  <si>
    <t>Mar. 31,
		2019</t>
  </si>
  <si>
    <t>Percentage of bank charge</t>
  </si>
  <si>
    <t>0.05%</t>
  </si>
  <si>
    <t>0.10%</t>
  </si>
  <si>
    <t>Bank Loans (Details) - USD ($)</t>
  </si>
  <si>
    <t>Bank loan</t>
  </si>
  <si>
    <t>Loan from China Construction Bank [Member]</t>
  </si>
  <si>
    <t>Loan from Bank of Communication [Member]</t>
  </si>
  <si>
    <t>Loan from Bank of China [Member]</t>
  </si>
  <si>
    <t>Loan from Dongguan Bank [Member]</t>
  </si>
  <si>
    <t>Bank Loans (Details Textual) - USD ($)</t>
  </si>
  <si>
    <t>Apr. 25, 2019</t>
  </si>
  <si>
    <t>Feb. 01, 2019</t>
  </si>
  <si>
    <t>Dec. 07, 2018</t>
  </si>
  <si>
    <t>Dec. 03, 2018</t>
  </si>
  <si>
    <t>Oct. 08, 2018</t>
  </si>
  <si>
    <t>Mar. 02, 2018</t>
  </si>
  <si>
    <t>Restricted cash deposit</t>
  </si>
  <si>
    <t>Interest expense</t>
  </si>
  <si>
    <t>Weighted average interest rate</t>
  </si>
  <si>
    <t>4.90%</t>
  </si>
  <si>
    <t>5.90%</t>
  </si>
  <si>
    <t>6.30%</t>
  </si>
  <si>
    <t>Loan from Bank of Communication [Member] | Powerbridge Zhuhai [Member]</t>
  </si>
  <si>
    <t>5.40%</t>
  </si>
  <si>
    <t>Oct. 14,
		2019</t>
  </si>
  <si>
    <t>Loan term</t>
  </si>
  <si>
    <t>1 year</t>
  </si>
  <si>
    <t>Loan from Dongguan Bank [Member] | Powerbridge Zhuhai [Member]</t>
  </si>
  <si>
    <t>7.00%</t>
  </si>
  <si>
    <t>Account receivable</t>
  </si>
  <si>
    <t>Loan from Bank of China [Member] | Powerbridge Zhuhai [Member]</t>
  </si>
  <si>
    <t>4.60%</t>
  </si>
  <si>
    <t>5.20%</t>
  </si>
  <si>
    <t>Loan from Bank of China [Member] | Mr. Ban Lor and secured [Member]</t>
  </si>
  <si>
    <t>Loan from China Construction Bank [Member] | Powerbridge Zhuhai [Member]</t>
  </si>
  <si>
    <t>7.40%</t>
  </si>
  <si>
    <t>Mar. 4,
		2019</t>
  </si>
  <si>
    <t>Notes payable [Member]</t>
  </si>
  <si>
    <t>Taxes (Details) - USD ($)</t>
  </si>
  <si>
    <t>Current</t>
  </si>
  <si>
    <t>Deferred</t>
  </si>
  <si>
    <t>Total income tax (benefits) expenses</t>
  </si>
  <si>
    <t>Taxes (Details 1)</t>
  </si>
  <si>
    <t>PRC statutory rates</t>
  </si>
  <si>
    <t>25.00%</t>
  </si>
  <si>
    <t>Preferential tax rates</t>
  </si>
  <si>
    <t>(16.90%)</t>
  </si>
  <si>
    <t>(9.90%)</t>
  </si>
  <si>
    <t>(15.00%)</t>
  </si>
  <si>
    <t>R&amp;D credits</t>
  </si>
  <si>
    <t>(3.40%)</t>
  </si>
  <si>
    <t>(12.70%)</t>
  </si>
  <si>
    <t>(2.00%)</t>
  </si>
  <si>
    <t>Change in valuation allowance and others</t>
  </si>
  <si>
    <t>(2.80%)</t>
  </si>
  <si>
    <t>0.30%</t>
  </si>
  <si>
    <t>2.00%</t>
  </si>
  <si>
    <t>Effective tax rate</t>
  </si>
  <si>
    <t>1.90%</t>
  </si>
  <si>
    <t>2.70%</t>
  </si>
  <si>
    <t>Taxes (Details 2) - USD ($)</t>
  </si>
  <si>
    <t>Deferred tax assets:</t>
  </si>
  <si>
    <t>Net operating loss carryforward</t>
  </si>
  <si>
    <t>Valuation allowance</t>
  </si>
  <si>
    <t>Total deferred tax assets</t>
  </si>
  <si>
    <t>Taxes (Details 3) - USD ($)</t>
  </si>
  <si>
    <t>Income taxes payable</t>
  </si>
  <si>
    <t>VAT and other tax payable</t>
  </si>
  <si>
    <t>Totals</t>
  </si>
  <si>
    <t>Taxes (Details Textual) - USD ($)</t>
  </si>
  <si>
    <t>Taxes (Textual)</t>
  </si>
  <si>
    <t>Unified enterprise income tax rate</t>
  </si>
  <si>
    <t>Subsidiaries in PRC are subject to income tax rate</t>
  </si>
  <si>
    <t>Income tax rate</t>
  </si>
  <si>
    <t>15.00%</t>
  </si>
  <si>
    <t>Statutory income tax rate</t>
  </si>
  <si>
    <t>Reduced income tax rate</t>
  </si>
  <si>
    <t>Tax holidays decreased income taxes</t>
  </si>
  <si>
    <t>Net income per share (basic and diluted)</t>
  </si>
  <si>
    <t>Valuation allowance against</t>
  </si>
  <si>
    <t>Value add tax exemption amounted</t>
  </si>
  <si>
    <t>Description of net operating loss carryforwards</t>
  </si>
  <si>
    <t>The Company has approximately $1.8 million net operating loss ("NOL") carryforwards with expirations by 2024.</t>
  </si>
  <si>
    <t>Value add tax standard rates</t>
  </si>
  <si>
    <t>6.00%</t>
  </si>
  <si>
    <t>Equity (Details)</t>
  </si>
  <si>
    <t>Expected volatility</t>
  </si>
  <si>
    <t>71.90%</t>
  </si>
  <si>
    <t>Expected dividend yield</t>
  </si>
  <si>
    <t>0.00%</t>
  </si>
  <si>
    <t>Fair value</t>
  </si>
  <si>
    <t>Risk-free interest rate</t>
  </si>
  <si>
    <t>2.50%</t>
  </si>
  <si>
    <t>Expected life of the options</t>
  </si>
  <si>
    <t>2.30%</t>
  </si>
  <si>
    <t>Equity (Details 1)</t>
  </si>
  <si>
    <t>Dec. 31, 2019USD ($)$ / sharesshares</t>
  </si>
  <si>
    <t>Number of Share Options</t>
  </si>
  <si>
    <t>Beginning balance | shares</t>
  </si>
  <si>
    <t>Granted | shares</t>
  </si>
  <si>
    <t>Expired, forfeited or cancelled | shares</t>
  </si>
  <si>
    <t>Ending balance | shares</t>
  </si>
  <si>
    <t>Exercisable | shares</t>
  </si>
  <si>
    <t>Beginning balance | $ / shares</t>
  </si>
  <si>
    <t>Granted | $ / shares</t>
  </si>
  <si>
    <t>Expired, forfeited or cancelled | $ / shares</t>
  </si>
  <si>
    <t>Ending balance | $ / shares</t>
  </si>
  <si>
    <t>Exercisable | $ / shares</t>
  </si>
  <si>
    <t>Weighted Average Remaining Contractual Term</t>
  </si>
  <si>
    <t>5 years 4 months 13 days</t>
  </si>
  <si>
    <t>Exercisable</t>
  </si>
  <si>
    <t>7 years 9 months 25 days</t>
  </si>
  <si>
    <t>Aggregate Intrinsic Value</t>
  </si>
  <si>
    <t>Beginning balance | $</t>
  </si>
  <si>
    <t>Granted | $</t>
  </si>
  <si>
    <t>Expired, forfeited or cancelled | $</t>
  </si>
  <si>
    <t>Ending balance | $</t>
  </si>
  <si>
    <t>Equity (Details Textual) - USD ($)</t>
  </si>
  <si>
    <t>Sep. 30, 2019</t>
  </si>
  <si>
    <t>Aug. 18, 2018</t>
  </si>
  <si>
    <t>Aug. 27, 2018</t>
  </si>
  <si>
    <t>Equity (Textual)</t>
  </si>
  <si>
    <t>Ordinary, shares issued</t>
  </si>
  <si>
    <t>Ordinary, shares outstanding</t>
  </si>
  <si>
    <t>Minimum percentage of respective registered capital</t>
  </si>
  <si>
    <t>Minimum percentage of after-tax profits to statutory reserve</t>
  </si>
  <si>
    <t>50.00%</t>
  </si>
  <si>
    <t>Statutory reserve</t>
  </si>
  <si>
    <t>Statutory reserve percentage</t>
  </si>
  <si>
    <t>Restricted shares issued for consulting services, description</t>
  </si>
  <si>
    <t>The Company entered into a marketing development service agreement with an external consultant for service term of three years and agreed to 50,000 restricted shares as compensation. On November 28, 2019, the Company entered into a marketing development service agreement with another external consultants for service term of three years and agreed to 57,540 restricted shares as compensation. The aggregated fair value of those restricted shares was assessed at $335,469 based on the stock price of contract dates.</t>
  </si>
  <si>
    <t>The Company issued 50,000 restricted shares and issued the remaining 57,450 restricted shares in January 2020. For the year ended December 31, 2019, the aggregated of 107,540 restricted shares was included in the calculation of basic earning per shares in accordance with ASC 260-10-45-13.</t>
  </si>
  <si>
    <t>Consulting fee expense</t>
  </si>
  <si>
    <t>Unrecognized share based compensation expense</t>
  </si>
  <si>
    <t>Share-based compensation expenses</t>
  </si>
  <si>
    <t>Initial public offering , description</t>
  </si>
  <si>
    <t>The Company consummated its initial public offering (&amp;#8220;IPO&amp;#8221;) of 2,012,500 Ordinary Shares at a price of $5.00 per shares including the exercise in full of the underwriters' over-allotment option of 262,500 ordinary shares at IPO price of $5.00 per share. The gross proceeds from the IPO was $10,062,500 and the net proceeds was $8,021,987. As a result of the IPO, the Ordinary Shares now trade on the Nasdaq Capital Market under the symbol &amp;#8220;PBTS.&amp;#8221;</t>
  </si>
  <si>
    <t>Ordinary Shares [Member]</t>
  </si>
  <si>
    <t>The Company's share capital structure, the board of directors approved a reverse stock split of the Company's authorized number of Ordinary Shares at a ratio of 10-1.</t>
  </si>
  <si>
    <t>Powerbridge Zhuhai and Powerbridge Beijing [Member]</t>
  </si>
  <si>
    <t>Powerbridge Zhuhai [Member] | Ordinary Shares [Member]</t>
  </si>
  <si>
    <t>Stock Option Plan [Member]</t>
  </si>
  <si>
    <t>Ordinary shares reserved, description</t>
  </si>
  <si>
    <t>(i) 1,035,787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t>
  </si>
  <si>
    <t>Stock Option Plan [Member] | Scenarios, Forecast [Member]</t>
  </si>
  <si>
    <t>Stock options issued</t>
  </si>
  <si>
    <t>Exercise price</t>
  </si>
  <si>
    <t>Expire date</t>
  </si>
  <si>
    <t>Apr. 3,
		2024</t>
  </si>
  <si>
    <t>Stock option, description</t>
  </si>
  <si>
    <t>The Board approved to issue 300,000 stock options to an external consultant under 2018 stock option plan with exercise price of $3.75 per share. These options were fully vested upon grant and will expire no later than April 3, 2029.</t>
  </si>
  <si>
    <t>Warrant [Member]</t>
  </si>
  <si>
    <t>Public offering warrants, description</t>
  </si>
  <si>
    <t>The Company issued warrants totaling 122,500 units to the placement agents (the &amp;#8220;Public Offering Warrants&amp;#8221;). The warrants carry a term of five years and shall be exercisable at $5.50 per share. Management determined that these warrants are equity instruments because the warrants are both a) indexed to its own stock; and b) classified in shareholders&amp;#8217; equity. The warrants were recorded at their fair value on the date of grant as a component of shareholders&amp;#8217; equity. As of December 31, 2019, the total number of warrants outstanding was 122,500 with weighted average remaining life of 4.26 years. No warrants were exercised as of December 31, 2019.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5.00, risk free rate of 2.2%; expected term of 5 years; exercise price of the warrants of $5.5, volatility of 71.9%; and expected future dividends of nil.</t>
  </si>
  <si>
    <t>Maximum [Member] | Stock Option Plan [Member] | Scenarios, Forecast [Member]</t>
  </si>
  <si>
    <t>Grants contractual term</t>
  </si>
  <si>
    <t>Minimum [Member] | Stock Option Plan [Member] | Scenarios, Forecast [Member]</t>
  </si>
  <si>
    <t>Commitments and Contingencies (Details)</t>
  </si>
  <si>
    <t>Summary of minimum lease payment</t>
  </si>
  <si>
    <t>Commitments and Contingencies (Details Textual) - USD ($)</t>
  </si>
  <si>
    <t>Commitments and Contingencies (Textual)</t>
  </si>
  <si>
    <t>Lease expiration period</t>
  </si>
  <si>
    <t>The leases are expiring through 2022.</t>
  </si>
  <si>
    <t>Rent expense</t>
  </si>
  <si>
    <t>Segment Reporting (Details) - USD ($)</t>
  </si>
  <si>
    <t>For the year ended December 31, 2019 and 2018, in some application development service arrangements, the Company sold certain IT equipment prior to the delivery of the services. Such revenue of $1,554,428 and $8,069,594 was included in the application development service revenue for years ended December 31, 2019 and 2018, respectively.</t>
  </si>
  <si>
    <t>Segment Reporting (Details Textual)</t>
  </si>
  <si>
    <t>Segment Reporting (Textual)</t>
  </si>
  <si>
    <t>Number of operating segment | Segment</t>
  </si>
  <si>
    <t>Revenue of included in development service | $</t>
  </si>
  <si>
    <t>Subsequent Events (Details) - USD ($)</t>
  </si>
  <si>
    <t>Mar. 27, 2020</t>
  </si>
  <si>
    <t>Mar. 15, 2020</t>
  </si>
  <si>
    <t>Mar. 04, 2020</t>
  </si>
  <si>
    <t>Jan. 10, 2020</t>
  </si>
  <si>
    <t>Jan. 09, 2020</t>
  </si>
  <si>
    <t>Jan. 02, 2020</t>
  </si>
  <si>
    <t>Apr. 01, 2020</t>
  </si>
  <si>
    <t>Subsequent Events (Textual)</t>
  </si>
  <si>
    <t>Subsequent Event [Member]</t>
  </si>
  <si>
    <t>Loan payable</t>
  </si>
  <si>
    <t>Fixed annual interest rate</t>
  </si>
  <si>
    <t>4.55%</t>
  </si>
  <si>
    <t>4.45%</t>
  </si>
  <si>
    <t>5.003%</t>
  </si>
  <si>
    <t>Oct. 8,
		2020</t>
  </si>
  <si>
    <t>Description of consulting agreement</t>
  </si>
  <si>
    <t>The Company signed a consulting agreement with an independent marketing professional with term of one year. Pursuant to the agreement, the Company agreed to pay total of 150,000 ordinary shares as compensation for the services after signing of the agreement. The Company issued 150,000 restricted ordinary shares on April 14, 2020. The fair value of those shares was assessed at approximately $332,100 based on the stock price of contract date.</t>
  </si>
  <si>
    <t>Stock Option Plan [Member] | Subsequent Event [Member]</t>
  </si>
  <si>
    <t>Aggregate ordinary shares issued and outstanding</t>
  </si>
</sst>
</file>

<file path=xl/styles.xml><?xml version="1.0" encoding="utf-8"?>
<styleSheet xmlns="http://schemas.openxmlformats.org/spreadsheetml/2006/main">
  <numFmts count="5">
    <numFmt formatCode="_(&quot;$ &quot;#,##0_);_(&quot;$ &quot;(#,##0)" numFmtId="164"/>
    <numFmt formatCode="_(&quot;$ &quot;#,##0.00000000_);_(&quot;$ &quot;(#,##0.00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4</v>
      </c>
    </row>
    <row r="17" spans="1:2">
      <c r="A17" s="4" t="s">
        <v>28</v>
      </c>
      <c r="B17" s="4" t="s">
        <v>29</v>
      </c>
    </row>
    <row r="18" spans="1:2">
      <c r="A18" s="4" t="s">
        <v>30</v>
      </c>
      <c r="B18" s="4" t="s">
        <v>9</v>
      </c>
    </row>
    <row r="19" spans="1:2">
      <c r="A19" s="4" t="s">
        <v>31</v>
      </c>
      <c r="B19" s="4" t="s">
        <v>9</v>
      </c>
    </row>
    <row r="20" spans="1:2">
      <c r="A20" s="4" t="s">
        <v>32</v>
      </c>
      <c r="B20" s="4" t="s">
        <v>33</v>
      </c>
    </row>
    <row r="21" spans="1:2">
      <c r="A21" s="4" t="s">
        <v>34</v>
      </c>
      <c r="B21" s="5" t="n">
        <v>8967748</v>
      </c>
    </row>
    <row r="22" spans="1:2">
      <c r="A22" s="4" t="s">
        <v>35</v>
      </c>
      <c r="B22" s="4" t="s">
        <v>33</v>
      </c>
    </row>
    <row r="23" spans="1:2">
      <c r="A23" s="4" t="s">
        <v>36</v>
      </c>
      <c r="B23" s="4" t="s">
        <v>9</v>
      </c>
    </row>
    <row r="24" spans="1:2">
      <c r="A24" s="4" t="s">
        <v>37</v>
      </c>
      <c r="B24" s="4" t="s">
        <v>9</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41</v>
      </c>
    </row>
    <row r="3" spans="1:2">
      <c r="A3" s="3" t="s">
        <v>191</v>
      </c>
    </row>
    <row r="4" spans="1:2">
      <c r="A4" s="4" t="s">
        <v>56</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41</v>
      </c>
    </row>
    <row r="3" spans="1:2">
      <c r="A3" s="3" t="s">
        <v>194</v>
      </c>
    </row>
    <row r="4" spans="1:2">
      <c r="A4" s="4" t="s">
        <v>51</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41</v>
      </c>
    </row>
    <row r="3" spans="1:2">
      <c r="A3" s="3" t="s">
        <v>197</v>
      </c>
    </row>
    <row r="4" spans="1:2">
      <c r="A4" s="4" t="s">
        <v>55</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41</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41</v>
      </c>
    </row>
    <row r="3" spans="1:2">
      <c r="A3" s="3" t="s">
        <v>204</v>
      </c>
    </row>
    <row r="4" spans="1:2">
      <c r="A4" s="4" t="s">
        <v>61</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41</v>
      </c>
    </row>
    <row r="3" spans="1:2">
      <c r="A3" s="3" t="s">
        <v>207</v>
      </c>
    </row>
    <row r="4" spans="1:2">
      <c r="A4" s="4" t="s">
        <v>60</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41</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41</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41</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41</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41</v>
      </c>
      <c r="D1" s="2" t="s">
        <v>42</v>
      </c>
    </row>
    <row r="2" spans="1:4">
      <c r="A2" s="3" t="s">
        <v>43</v>
      </c>
    </row>
    <row r="3" spans="1:4">
      <c r="A3" s="4" t="s">
        <v>44</v>
      </c>
      <c r="C3" s="6" t="n">
        <v>5699106</v>
      </c>
      <c r="D3" s="6" t="n">
        <v>4348635</v>
      </c>
    </row>
    <row r="4" spans="1:4">
      <c r="A4" s="4" t="s">
        <v>45</v>
      </c>
      <c r="C4" s="5" t="n">
        <v>172369</v>
      </c>
      <c r="D4" s="5" t="n">
        <v>669525</v>
      </c>
    </row>
    <row r="5" spans="1:4">
      <c r="A5" s="4" t="s">
        <v>46</v>
      </c>
      <c r="C5" s="5" t="n">
        <v>215462</v>
      </c>
      <c r="D5" s="5" t="n">
        <v>309796</v>
      </c>
    </row>
    <row r="6" spans="1:4">
      <c r="A6" s="4" t="s">
        <v>47</v>
      </c>
      <c r="C6" s="5" t="n">
        <v>11421195</v>
      </c>
      <c r="D6" s="5" t="n">
        <v>15479437</v>
      </c>
    </row>
    <row r="7" spans="1:4">
      <c r="A7" s="4" t="s">
        <v>48</v>
      </c>
      <c r="C7" s="5" t="n">
        <v>806311</v>
      </c>
      <c r="D7" s="4" t="s">
        <v>49</v>
      </c>
    </row>
    <row r="8" spans="1:4">
      <c r="A8" s="4" t="s">
        <v>50</v>
      </c>
      <c r="C8" s="5" t="n">
        <v>370000</v>
      </c>
      <c r="D8" s="5" t="n">
        <v>154083</v>
      </c>
    </row>
    <row r="9" spans="1:4">
      <c r="A9" s="4" t="s">
        <v>51</v>
      </c>
      <c r="C9" s="5" t="n">
        <v>740000</v>
      </c>
      <c r="D9" s="5" t="n">
        <v>47997</v>
      </c>
    </row>
    <row r="10" spans="1:4">
      <c r="A10" s="4" t="s">
        <v>52</v>
      </c>
      <c r="C10" s="5" t="n">
        <v>2999411</v>
      </c>
      <c r="D10" s="4" t="s">
        <v>49</v>
      </c>
    </row>
    <row r="11" spans="1:4">
      <c r="A11" s="4" t="s">
        <v>53</v>
      </c>
      <c r="C11" s="5" t="n">
        <v>623962</v>
      </c>
      <c r="D11" s="5" t="n">
        <v>1098009</v>
      </c>
    </row>
    <row r="12" spans="1:4">
      <c r="A12" s="4" t="s">
        <v>54</v>
      </c>
      <c r="C12" s="5" t="n">
        <v>23047816</v>
      </c>
      <c r="D12" s="5" t="n">
        <v>22107482</v>
      </c>
    </row>
    <row r="13" spans="1:4">
      <c r="A13" s="4" t="s">
        <v>55</v>
      </c>
      <c r="C13" s="5" t="n">
        <v>6564640</v>
      </c>
      <c r="D13" s="5" t="n">
        <v>4707112</v>
      </c>
    </row>
    <row r="14" spans="1:4">
      <c r="A14" s="4" t="s">
        <v>56</v>
      </c>
      <c r="C14" s="5" t="n">
        <v>759397</v>
      </c>
      <c r="D14" s="5" t="n">
        <v>865498</v>
      </c>
    </row>
    <row r="15" spans="1:4">
      <c r="A15" s="4" t="s">
        <v>57</v>
      </c>
      <c r="C15" s="5" t="n">
        <v>309111</v>
      </c>
      <c r="D15" s="5" t="n">
        <v>87416</v>
      </c>
    </row>
    <row r="16" spans="1:4">
      <c r="A16" s="4" t="s">
        <v>58</v>
      </c>
      <c r="C16" s="5" t="n">
        <v>30680964</v>
      </c>
      <c r="D16" s="5" t="n">
        <v>27767508</v>
      </c>
    </row>
    <row r="17" spans="1:4">
      <c r="A17" s="3" t="s">
        <v>59</v>
      </c>
    </row>
    <row r="18" spans="1:4">
      <c r="A18" s="4" t="s">
        <v>60</v>
      </c>
      <c r="C18" s="5" t="n">
        <v>1580018</v>
      </c>
      <c r="D18" s="5" t="n">
        <v>1527162</v>
      </c>
    </row>
    <row r="19" spans="1:4">
      <c r="A19" s="4" t="s">
        <v>61</v>
      </c>
      <c r="C19" s="4" t="s">
        <v>49</v>
      </c>
      <c r="D19" s="5" t="n">
        <v>467806</v>
      </c>
    </row>
    <row r="20" spans="1:4">
      <c r="A20" s="4" t="s">
        <v>62</v>
      </c>
      <c r="C20" s="5" t="n">
        <v>19773556</v>
      </c>
      <c r="D20" s="5" t="n">
        <v>16231682</v>
      </c>
    </row>
    <row r="21" spans="1:4">
      <c r="A21" s="4" t="s">
        <v>63</v>
      </c>
      <c r="C21" s="5" t="n">
        <v>136763</v>
      </c>
      <c r="D21" s="5" t="n">
        <v>142359</v>
      </c>
    </row>
    <row r="22" spans="1:4">
      <c r="A22" s="4" t="s">
        <v>64</v>
      </c>
      <c r="C22" s="5" t="n">
        <v>1183545</v>
      </c>
      <c r="D22" s="5" t="n">
        <v>1268451</v>
      </c>
    </row>
    <row r="23" spans="1:4">
      <c r="A23" s="4" t="s">
        <v>65</v>
      </c>
      <c r="C23" s="5" t="n">
        <v>1219584</v>
      </c>
      <c r="D23" s="5" t="n">
        <v>836558</v>
      </c>
    </row>
    <row r="24" spans="1:4">
      <c r="A24" s="4" t="s">
        <v>66</v>
      </c>
      <c r="C24" s="5" t="n">
        <v>6538</v>
      </c>
      <c r="D24" s="4" t="s">
        <v>49</v>
      </c>
    </row>
    <row r="25" spans="1:4">
      <c r="A25" s="4" t="s">
        <v>67</v>
      </c>
      <c r="C25" s="5" t="n">
        <v>869913</v>
      </c>
      <c r="D25" s="5" t="n">
        <v>867610</v>
      </c>
    </row>
    <row r="26" spans="1:4">
      <c r="A26" s="4" t="s">
        <v>68</v>
      </c>
      <c r="C26" s="5" t="n">
        <v>24769917</v>
      </c>
      <c r="D26" s="5" t="n">
        <v>21341628</v>
      </c>
    </row>
    <row r="27" spans="1:4">
      <c r="A27" s="4" t="s">
        <v>69</v>
      </c>
      <c r="C27" s="4" t="s">
        <v>49</v>
      </c>
      <c r="D27" s="4" t="s">
        <v>49</v>
      </c>
    </row>
    <row r="28" spans="1:4">
      <c r="A28" s="3" t="s">
        <v>70</v>
      </c>
    </row>
    <row r="29" spans="1:4">
      <c r="A29" s="4" t="s">
        <v>71</v>
      </c>
      <c r="C29" s="5" t="n">
        <v>14946</v>
      </c>
      <c r="D29" s="5" t="n">
        <v>11509</v>
      </c>
    </row>
    <row r="30" spans="1:4">
      <c r="A30" s="4" t="s">
        <v>72</v>
      </c>
      <c r="B30" s="4" t="s">
        <v>73</v>
      </c>
      <c r="C30" s="4" t="s">
        <v>49</v>
      </c>
      <c r="D30" s="5" t="n">
        <v>-11509</v>
      </c>
    </row>
    <row r="31" spans="1:4">
      <c r="A31" s="4" t="s">
        <v>74</v>
      </c>
      <c r="C31" s="5" t="n">
        <v>15878438</v>
      </c>
      <c r="D31" s="5" t="n">
        <v>5519507</v>
      </c>
    </row>
    <row r="32" spans="1:4">
      <c r="A32" s="4" t="s">
        <v>75</v>
      </c>
      <c r="C32" s="5" t="n">
        <v>-9980835</v>
      </c>
      <c r="D32" s="5" t="n">
        <v>806002</v>
      </c>
    </row>
    <row r="33" spans="1:4">
      <c r="A33" s="4" t="s">
        <v>76</v>
      </c>
      <c r="C33" s="5" t="n">
        <v>-1487</v>
      </c>
      <c r="D33" s="5" t="n">
        <v>100371</v>
      </c>
    </row>
    <row r="34" spans="1:4">
      <c r="A34" s="4" t="s">
        <v>77</v>
      </c>
      <c r="C34" s="5" t="n">
        <v>5911062</v>
      </c>
      <c r="D34" s="5" t="n">
        <v>6425880</v>
      </c>
    </row>
    <row r="35" spans="1:4">
      <c r="A35" s="4" t="s">
        <v>78</v>
      </c>
      <c r="C35" s="5" t="n">
        <v>-15</v>
      </c>
      <c r="D35" s="4" t="s">
        <v>49</v>
      </c>
    </row>
    <row r="36" spans="1:4">
      <c r="A36" s="4" t="s">
        <v>79</v>
      </c>
      <c r="C36" s="5" t="n">
        <v>5911047</v>
      </c>
      <c r="D36" s="5" t="n">
        <v>6425880</v>
      </c>
    </row>
    <row r="37" spans="1:4">
      <c r="A37" s="4" t="s">
        <v>80</v>
      </c>
      <c r="C37" s="6" t="n">
        <v>30680964</v>
      </c>
      <c r="D37" s="6" t="n">
        <v>27767508</v>
      </c>
    </row>
    <row r="38" spans="1:4"/>
    <row r="39" spans="1:4">
      <c r="A39" s="4" t="s">
        <v>73</v>
      </c>
      <c r="B39" s="4" t="s">
        <v>81</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41</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41</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44</v>
      </c>
      <c r="B10" s="4" t="s">
        <v>240</v>
      </c>
    </row>
    <row r="11" spans="1:2">
      <c r="A11" s="4" t="s">
        <v>45</v>
      </c>
      <c r="B11" s="4" t="s">
        <v>241</v>
      </c>
    </row>
    <row r="12" spans="1:2">
      <c r="A12" s="4" t="s">
        <v>47</v>
      </c>
      <c r="B12" s="4" t="s">
        <v>242</v>
      </c>
    </row>
    <row r="13" spans="1:2">
      <c r="A13" s="4" t="s">
        <v>46</v>
      </c>
      <c r="B13" s="4" t="s">
        <v>243</v>
      </c>
    </row>
    <row r="14" spans="1:2">
      <c r="A14" s="4" t="s">
        <v>153</v>
      </c>
      <c r="B14" s="4" t="s">
        <v>244</v>
      </c>
    </row>
    <row r="15" spans="1:2">
      <c r="A15" s="4" t="s">
        <v>55</v>
      </c>
      <c r="B15" s="4" t="s">
        <v>245</v>
      </c>
    </row>
    <row r="16" spans="1:2">
      <c r="A16" s="4" t="s">
        <v>246</v>
      </c>
      <c r="B16" s="4" t="s">
        <v>247</v>
      </c>
    </row>
    <row r="17" spans="1:2">
      <c r="A17" s="4" t="s">
        <v>248</v>
      </c>
      <c r="B17" s="4" t="s">
        <v>249</v>
      </c>
    </row>
    <row r="18" spans="1:2">
      <c r="A18" s="4" t="s">
        <v>250</v>
      </c>
      <c r="B18" s="4" t="s">
        <v>251</v>
      </c>
    </row>
    <row r="19" spans="1:2">
      <c r="A19" s="4" t="s">
        <v>52</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173</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15</v>
      </c>
      <c r="B31" s="4" t="s">
        <v>274</v>
      </c>
    </row>
    <row r="32" spans="1:2">
      <c r="A32" s="4" t="s">
        <v>221</v>
      </c>
      <c r="B32" s="4" t="s">
        <v>275</v>
      </c>
    </row>
    <row r="33" spans="1:2">
      <c r="A33" s="4" t="s">
        <v>276</v>
      </c>
      <c r="B33" s="4" t="s">
        <v>277</v>
      </c>
    </row>
    <row r="34" spans="1:2">
      <c r="A34" s="4" t="s">
        <v>278</v>
      </c>
      <c r="B34" s="4" t="s">
        <v>279</v>
      </c>
    </row>
    <row r="35" spans="1:2">
      <c r="A35" s="4" t="s">
        <v>280</v>
      </c>
      <c r="B35"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41</v>
      </c>
    </row>
    <row r="3" spans="1:2">
      <c r="A3" s="3" t="s">
        <v>184</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41</v>
      </c>
    </row>
    <row r="3" spans="1:2">
      <c r="A3" s="3" t="s">
        <v>18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41</v>
      </c>
    </row>
    <row r="3" spans="1:2">
      <c r="A3" s="3" t="s">
        <v>19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41</v>
      </c>
    </row>
    <row r="3" spans="1:2">
      <c r="A3" s="3" t="s">
        <v>197</v>
      </c>
    </row>
    <row r="4" spans="1:2">
      <c r="A4" s="4" t="s">
        <v>283</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9</v>
      </c>
      <c r="B1" s="2" t="s">
        <v>1</v>
      </c>
    </row>
    <row r="2" spans="1:2">
      <c r="B2" s="2" t="s">
        <v>41</v>
      </c>
    </row>
    <row r="3" spans="1:2">
      <c r="A3" s="3" t="s">
        <v>204</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41</v>
      </c>
    </row>
    <row r="3" spans="1:2">
      <c r="A3" s="3" t="s">
        <v>207</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41</v>
      </c>
    </row>
    <row r="3" spans="1:2">
      <c r="A3" s="3" t="s">
        <v>21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41</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82</v>
      </c>
      <c r="B1" s="2" t="s">
        <v>41</v>
      </c>
      <c r="C1" s="2" t="s">
        <v>42</v>
      </c>
    </row>
    <row r="2" spans="1:3">
      <c r="A2" s="3" t="s">
        <v>83</v>
      </c>
    </row>
    <row r="3" spans="1:3">
      <c r="A3" s="4" t="s">
        <v>84</v>
      </c>
      <c r="B3" s="7" t="n">
        <v>0.00166667</v>
      </c>
      <c r="C3" s="7" t="n">
        <v>0.00166667</v>
      </c>
    </row>
    <row r="4" spans="1:3">
      <c r="A4" s="4" t="s">
        <v>85</v>
      </c>
      <c r="B4" s="5" t="n">
        <v>30000000</v>
      </c>
      <c r="C4" s="5" t="n">
        <v>30000000</v>
      </c>
    </row>
    <row r="5" spans="1:3">
      <c r="A5" s="4" t="s">
        <v>86</v>
      </c>
      <c r="B5" s="5" t="n">
        <v>8967748</v>
      </c>
      <c r="C5" s="5" t="n">
        <v>6905248</v>
      </c>
    </row>
    <row r="6" spans="1:3">
      <c r="A6" s="4" t="s">
        <v>87</v>
      </c>
      <c r="B6" s="5" t="n">
        <v>8967748</v>
      </c>
      <c r="C6" s="5" t="n">
        <v>6905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41</v>
      </c>
    </row>
    <row r="3" spans="1:2">
      <c r="A3" s="3" t="s">
        <v>21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41</v>
      </c>
    </row>
    <row r="3" spans="1:2">
      <c r="A3" s="3" t="s">
        <v>220</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15"/>
    <col customWidth="1" max="11" min="11" width="14"/>
  </cols>
  <sheetData>
    <row r="1" spans="1:11">
      <c r="A1" s="1" t="s">
        <v>325</v>
      </c>
      <c r="B1" s="2" t="s">
        <v>326</v>
      </c>
      <c r="C1" s="2" t="s">
        <v>327</v>
      </c>
      <c r="D1" s="2" t="s">
        <v>328</v>
      </c>
      <c r="E1" s="2" t="s">
        <v>329</v>
      </c>
      <c r="F1" s="2" t="s">
        <v>330</v>
      </c>
      <c r="G1" s="2" t="s">
        <v>331</v>
      </c>
      <c r="H1" s="2" t="s">
        <v>332</v>
      </c>
      <c r="I1" s="2" t="s">
        <v>41</v>
      </c>
      <c r="J1" s="2" t="s">
        <v>42</v>
      </c>
      <c r="K1" s="2" t="s">
        <v>333</v>
      </c>
    </row>
    <row r="2" spans="1:11">
      <c r="A2" s="3" t="s">
        <v>334</v>
      </c>
    </row>
    <row r="3" spans="1:11">
      <c r="A3" s="4" t="s">
        <v>335</v>
      </c>
      <c r="I3" s="5" t="n">
        <v>8967748</v>
      </c>
      <c r="J3" s="5" t="n">
        <v>6905248</v>
      </c>
    </row>
    <row r="4" spans="1:11">
      <c r="A4" s="4" t="s">
        <v>336</v>
      </c>
      <c r="I4" s="7" t="n">
        <v>0.00166667</v>
      </c>
      <c r="J4" s="7" t="n">
        <v>0.00166667</v>
      </c>
    </row>
    <row r="5" spans="1:11">
      <c r="A5" s="4" t="s">
        <v>337</v>
      </c>
      <c r="H5" s="4" t="s">
        <v>338</v>
      </c>
    </row>
    <row r="6" spans="1:11">
      <c r="A6" s="4" t="s">
        <v>339</v>
      </c>
      <c r="I6" s="5" t="n">
        <v>30000000</v>
      </c>
      <c r="J6" s="5" t="n">
        <v>30000000</v>
      </c>
    </row>
    <row r="7" spans="1:11">
      <c r="A7" s="4" t="s">
        <v>340</v>
      </c>
      <c r="I7" s="5" t="n">
        <v>8967748</v>
      </c>
      <c r="J7" s="5" t="n">
        <v>6905248</v>
      </c>
    </row>
    <row r="8" spans="1:11">
      <c r="A8" s="4" t="s">
        <v>341</v>
      </c>
    </row>
    <row r="9" spans="1:11">
      <c r="A9" s="3" t="s">
        <v>334</v>
      </c>
    </row>
    <row r="10" spans="1:11">
      <c r="A10" s="4" t="s">
        <v>335</v>
      </c>
      <c r="D10" s="5" t="n">
        <v>2012500</v>
      </c>
    </row>
    <row r="11" spans="1:11">
      <c r="A11" s="4" t="s">
        <v>336</v>
      </c>
      <c r="D11" s="6" t="n">
        <v>5</v>
      </c>
    </row>
    <row r="12" spans="1:11">
      <c r="A12" s="4" t="s">
        <v>342</v>
      </c>
      <c r="D12" s="6" t="n">
        <v>10062500</v>
      </c>
    </row>
    <row r="13" spans="1:11">
      <c r="A13" s="4" t="s">
        <v>343</v>
      </c>
      <c r="D13" s="6" t="n">
        <v>8021987</v>
      </c>
    </row>
    <row r="14" spans="1:11">
      <c r="A14" s="4" t="s">
        <v>344</v>
      </c>
    </row>
    <row r="15" spans="1:11">
      <c r="A15" s="3" t="s">
        <v>334</v>
      </c>
    </row>
    <row r="16" spans="1:11">
      <c r="A16" s="4" t="s">
        <v>335</v>
      </c>
      <c r="D16" s="5" t="n">
        <v>262500</v>
      </c>
    </row>
    <row r="17" spans="1:11">
      <c r="A17" s="4" t="s">
        <v>336</v>
      </c>
      <c r="D17" s="6" t="n">
        <v>5</v>
      </c>
    </row>
    <row r="18" spans="1:11">
      <c r="A18" s="4" t="s">
        <v>345</v>
      </c>
    </row>
    <row r="19" spans="1:11">
      <c r="A19" s="3" t="s">
        <v>334</v>
      </c>
    </row>
    <row r="20" spans="1:11">
      <c r="A20" s="4" t="s">
        <v>346</v>
      </c>
      <c r="B20" s="4" t="s">
        <v>347</v>
      </c>
    </row>
    <row r="21" spans="1:11">
      <c r="A21" s="4" t="s">
        <v>348</v>
      </c>
    </row>
    <row r="22" spans="1:11">
      <c r="A22" s="3" t="s">
        <v>334</v>
      </c>
    </row>
    <row r="23" spans="1:11">
      <c r="A23" s="4" t="s">
        <v>346</v>
      </c>
      <c r="F23" s="4" t="s">
        <v>349</v>
      </c>
    </row>
    <row r="24" spans="1:11">
      <c r="A24" s="4" t="s">
        <v>350</v>
      </c>
    </row>
    <row r="25" spans="1:11">
      <c r="A25" s="3" t="s">
        <v>334</v>
      </c>
    </row>
    <row r="26" spans="1:11">
      <c r="A26" s="4" t="s">
        <v>346</v>
      </c>
      <c r="C26" s="4" t="s">
        <v>351</v>
      </c>
    </row>
    <row r="27" spans="1:11">
      <c r="A27" s="4" t="s">
        <v>352</v>
      </c>
    </row>
    <row r="28" spans="1:11">
      <c r="A28" s="3" t="s">
        <v>334</v>
      </c>
    </row>
    <row r="29" spans="1:11">
      <c r="A29" s="4" t="s">
        <v>346</v>
      </c>
      <c r="G29" s="4" t="s">
        <v>353</v>
      </c>
    </row>
    <row r="30" spans="1:11">
      <c r="A30" s="4" t="s">
        <v>354</v>
      </c>
    </row>
    <row r="31" spans="1:11">
      <c r="A31" s="3" t="s">
        <v>334</v>
      </c>
    </row>
    <row r="32" spans="1:11">
      <c r="A32" s="4" t="s">
        <v>335</v>
      </c>
      <c r="K32" s="5" t="n">
        <v>11508747</v>
      </c>
    </row>
    <row r="33" spans="1:11">
      <c r="A33" s="4" t="s">
        <v>336</v>
      </c>
      <c r="K33" s="9" t="n">
        <v>0.001</v>
      </c>
    </row>
    <row r="34" spans="1:11">
      <c r="A34" s="4" t="s">
        <v>346</v>
      </c>
      <c r="I34" s="4" t="s">
        <v>355</v>
      </c>
    </row>
    <row r="35" spans="1:11">
      <c r="A35" s="4" t="s">
        <v>356</v>
      </c>
      <c r="I35" s="4" t="s">
        <v>357</v>
      </c>
    </row>
    <row r="36" spans="1:11">
      <c r="A36" s="4" t="s">
        <v>358</v>
      </c>
    </row>
    <row r="37" spans="1:11">
      <c r="A37" s="3" t="s">
        <v>334</v>
      </c>
    </row>
    <row r="38" spans="1:11">
      <c r="A38" s="4" t="s">
        <v>346</v>
      </c>
      <c r="E38" s="4" t="s">
        <v>3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41</v>
      </c>
    </row>
    <row r="3" spans="1:2">
      <c r="A3" s="4" t="s">
        <v>361</v>
      </c>
    </row>
    <row r="4" spans="1:2">
      <c r="A4" s="4" t="s">
        <v>362</v>
      </c>
      <c r="B4" s="4" t="s">
        <v>363</v>
      </c>
    </row>
    <row r="5" spans="1:2">
      <c r="A5" s="4" t="s">
        <v>364</v>
      </c>
    </row>
    <row r="6" spans="1:2">
      <c r="A6" s="4" t="s">
        <v>362</v>
      </c>
      <c r="B6" s="4" t="s">
        <v>363</v>
      </c>
    </row>
    <row r="7" spans="1:2">
      <c r="A7" s="4" t="s">
        <v>365</v>
      </c>
    </row>
    <row r="8" spans="1:2">
      <c r="A8" s="4" t="s">
        <v>362</v>
      </c>
      <c r="B8" s="4" t="s">
        <v>366</v>
      </c>
    </row>
    <row r="9" spans="1:2">
      <c r="A9" s="4" t="s">
        <v>367</v>
      </c>
    </row>
    <row r="10" spans="1:2">
      <c r="A10" s="4" t="s">
        <v>362</v>
      </c>
      <c r="B10" s="4" t="s">
        <v>363</v>
      </c>
    </row>
    <row r="11" spans="1:2">
      <c r="A11" s="4" t="s">
        <v>368</v>
      </c>
    </row>
    <row r="12" spans="1:2">
      <c r="A12" s="4" t="s">
        <v>362</v>
      </c>
      <c r="B12" s="4" t="s">
        <v>369</v>
      </c>
    </row>
    <row r="13" spans="1:2">
      <c r="A13" s="4" t="s">
        <v>370</v>
      </c>
    </row>
    <row r="14" spans="1:2">
      <c r="A14" s="4" t="s">
        <v>362</v>
      </c>
      <c r="B14" s="4" t="s">
        <v>371</v>
      </c>
    </row>
    <row r="15" spans="1:2">
      <c r="A15" s="4" t="s">
        <v>372</v>
      </c>
    </row>
    <row r="16" spans="1:2">
      <c r="A16" s="4" t="s">
        <v>362</v>
      </c>
      <c r="B1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1"/>
    <col customWidth="1" max="2" min="2" width="80"/>
    <col customWidth="1" max="3" min="3" width="28"/>
    <col customWidth="1" max="4" min="4" width="21"/>
  </cols>
  <sheetData>
    <row r="1" spans="1:4">
      <c r="A1" s="1" t="s">
        <v>373</v>
      </c>
      <c r="B1" s="2" t="s">
        <v>1</v>
      </c>
    </row>
    <row r="2" spans="1:4">
      <c r="B2" s="2" t="s">
        <v>374</v>
      </c>
      <c r="C2" s="2" t="s">
        <v>375</v>
      </c>
      <c r="D2" s="2" t="s">
        <v>376</v>
      </c>
    </row>
    <row r="3" spans="1:4">
      <c r="A3" s="3" t="s">
        <v>377</v>
      </c>
    </row>
    <row r="4" spans="1:4">
      <c r="A4" s="4" t="s">
        <v>378</v>
      </c>
      <c r="B4" s="6" t="n">
        <v>5699106</v>
      </c>
      <c r="C4" s="6" t="n">
        <v>4348635</v>
      </c>
    </row>
    <row r="5" spans="1:4">
      <c r="A5" s="4" t="s">
        <v>379</v>
      </c>
      <c r="B5" s="4" t="s">
        <v>49</v>
      </c>
      <c r="C5" s="5" t="n">
        <v>92636</v>
      </c>
    </row>
    <row r="6" spans="1:4">
      <c r="A6" s="4" t="s">
        <v>45</v>
      </c>
      <c r="B6" s="6" t="n">
        <v>467806</v>
      </c>
    </row>
    <row r="7" spans="1:4">
      <c r="A7" s="4" t="s">
        <v>380</v>
      </c>
      <c r="B7" s="4" t="s">
        <v>381</v>
      </c>
    </row>
    <row r="8" spans="1:4">
      <c r="A8" s="4" t="s">
        <v>382</v>
      </c>
      <c r="B8" s="6" t="n">
        <v>5533476</v>
      </c>
      <c r="C8" s="5" t="n">
        <v>5006037</v>
      </c>
    </row>
    <row r="9" spans="1:4">
      <c r="A9" s="4" t="s">
        <v>383</v>
      </c>
      <c r="B9" s="4" t="s">
        <v>384</v>
      </c>
    </row>
    <row r="10" spans="1:4">
      <c r="A10" s="4" t="s">
        <v>385</v>
      </c>
      <c r="B10" s="4" t="s">
        <v>386</v>
      </c>
    </row>
    <row r="11" spans="1:4">
      <c r="A11" s="4" t="s">
        <v>387</v>
      </c>
      <c r="B11" s="4" t="s">
        <v>49</v>
      </c>
      <c r="C11" s="4" t="s">
        <v>49</v>
      </c>
      <c r="D11" s="4" t="s">
        <v>49</v>
      </c>
    </row>
    <row r="12" spans="1:4">
      <c r="A12" s="4" t="s">
        <v>388</v>
      </c>
      <c r="B12" s="4" t="s">
        <v>389</v>
      </c>
    </row>
    <row r="13" spans="1:4">
      <c r="A13" s="4" t="s">
        <v>390</v>
      </c>
      <c r="B13" s="5" t="n">
        <v>1</v>
      </c>
      <c r="C13" s="4" t="s">
        <v>49</v>
      </c>
    </row>
    <row r="14" spans="1:4">
      <c r="A14" s="4" t="s">
        <v>391</v>
      </c>
      <c r="B14" s="6" t="n">
        <v>1722101</v>
      </c>
    </row>
    <row r="15" spans="1:4">
      <c r="A15" s="4" t="s">
        <v>392</v>
      </c>
      <c r="B15" s="5" t="n">
        <v>-3334110</v>
      </c>
      <c r="C15" s="6" t="n">
        <v>2930295</v>
      </c>
      <c r="D15" s="5" t="n">
        <v>1287861</v>
      </c>
    </row>
    <row r="16" spans="1:4">
      <c r="A16" s="4" t="s">
        <v>393</v>
      </c>
      <c r="B16" s="5" t="n">
        <v>-10786837</v>
      </c>
      <c r="C16" s="5" t="n">
        <v>1546290</v>
      </c>
      <c r="D16" s="5" t="n">
        <v>3984866</v>
      </c>
    </row>
    <row r="17" spans="1:4">
      <c r="A17" s="4" t="s">
        <v>394</v>
      </c>
      <c r="B17" s="5" t="n">
        <v>3300000</v>
      </c>
    </row>
    <row r="18" spans="1:4">
      <c r="A18" s="4" t="s">
        <v>395</v>
      </c>
      <c r="B18" s="6" t="n">
        <v>2000000</v>
      </c>
    </row>
    <row r="19" spans="1:4">
      <c r="A19" s="4" t="s">
        <v>396</v>
      </c>
      <c r="B19" s="4" t="s">
        <v>397</v>
      </c>
    </row>
    <row r="20" spans="1:4">
      <c r="A20" s="4" t="s">
        <v>44</v>
      </c>
      <c r="B20" s="6" t="n">
        <v>5699106</v>
      </c>
      <c r="C20" s="5" t="n">
        <v>4348635</v>
      </c>
    </row>
    <row r="21" spans="1:4">
      <c r="A21" s="4" t="s">
        <v>398</v>
      </c>
      <c r="B21" s="5" t="n">
        <v>2999411</v>
      </c>
      <c r="C21" s="4" t="s">
        <v>49</v>
      </c>
    </row>
    <row r="22" spans="1:4">
      <c r="A22" s="4" t="s">
        <v>64</v>
      </c>
      <c r="B22" s="5" t="n">
        <v>1183545</v>
      </c>
      <c r="C22" s="5" t="n">
        <v>1268451</v>
      </c>
    </row>
    <row r="23" spans="1:4">
      <c r="A23" s="4" t="s">
        <v>399</v>
      </c>
      <c r="B23" s="5" t="n">
        <v>136763</v>
      </c>
      <c r="C23" s="5" t="n">
        <v>142359</v>
      </c>
    </row>
    <row r="24" spans="1:4">
      <c r="A24" s="4" t="s">
        <v>400</v>
      </c>
      <c r="B24" s="5" t="n">
        <v>61174</v>
      </c>
      <c r="C24" s="5" t="n">
        <v>21168</v>
      </c>
      <c r="D24" s="4" t="s">
        <v>49</v>
      </c>
    </row>
    <row r="25" spans="1:4">
      <c r="A25" s="4" t="s">
        <v>401</v>
      </c>
      <c r="B25" s="5" t="n">
        <v>623962</v>
      </c>
      <c r="C25" s="5" t="n">
        <v>1098009</v>
      </c>
    </row>
    <row r="26" spans="1:4">
      <c r="A26" s="4" t="s">
        <v>402</v>
      </c>
      <c r="B26" s="6" t="n">
        <v>5945576</v>
      </c>
      <c r="C26" s="6" t="n">
        <v>2316058</v>
      </c>
      <c r="D26" s="5" t="n">
        <v>1435701</v>
      </c>
    </row>
    <row r="27" spans="1:4">
      <c r="A27" s="4" t="s">
        <v>403</v>
      </c>
    </row>
    <row r="28" spans="1:4">
      <c r="A28" s="3" t="s">
        <v>377</v>
      </c>
    </row>
    <row r="29" spans="1:4">
      <c r="A29" s="4" t="s">
        <v>404</v>
      </c>
      <c r="C29" s="4" t="s">
        <v>405</v>
      </c>
    </row>
    <row r="30" spans="1:4">
      <c r="A30" s="4" t="s">
        <v>406</v>
      </c>
    </row>
    <row r="31" spans="1:4">
      <c r="A31" s="3" t="s">
        <v>377</v>
      </c>
    </row>
    <row r="32" spans="1:4">
      <c r="A32" s="4" t="s">
        <v>404</v>
      </c>
      <c r="B32" s="4" t="s">
        <v>405</v>
      </c>
    </row>
    <row r="33" spans="1:4">
      <c r="A33" s="4" t="s">
        <v>394</v>
      </c>
      <c r="B33" s="6" t="n">
        <v>-14831</v>
      </c>
      <c r="C33" s="6" t="n">
        <v>-16387</v>
      </c>
      <c r="D33" s="6" t="n">
        <v>1762</v>
      </c>
    </row>
    <row r="34" spans="1:4">
      <c r="A34" s="4" t="s">
        <v>407</v>
      </c>
    </row>
    <row r="35" spans="1:4">
      <c r="A35" s="3" t="s">
        <v>377</v>
      </c>
    </row>
    <row r="36" spans="1:4">
      <c r="A36" s="4" t="s">
        <v>45</v>
      </c>
      <c r="B36" s="5" t="n">
        <v>576889</v>
      </c>
      <c r="C36" s="5" t="n">
        <v>576889</v>
      </c>
    </row>
    <row r="37" spans="1:4">
      <c r="A37" s="4" t="s">
        <v>408</v>
      </c>
    </row>
    <row r="38" spans="1:4">
      <c r="A38" s="3" t="s">
        <v>377</v>
      </c>
    </row>
    <row r="39" spans="1:4">
      <c r="A39" s="4" t="s">
        <v>45</v>
      </c>
      <c r="B39" s="6" t="n">
        <v>172369</v>
      </c>
      <c r="C39" s="6" t="n">
        <v>172369</v>
      </c>
    </row>
    <row r="40" spans="1:4">
      <c r="A40" s="4" t="s">
        <v>409</v>
      </c>
    </row>
    <row r="41" spans="1:4">
      <c r="A41" s="3" t="s">
        <v>377</v>
      </c>
    </row>
    <row r="42" spans="1:4">
      <c r="A42" s="4" t="s">
        <v>410</v>
      </c>
      <c r="B42" s="4" t="s">
        <v>411</v>
      </c>
    </row>
    <row r="43" spans="1:4">
      <c r="A43" s="4" t="s">
        <v>412</v>
      </c>
    </row>
    <row r="44" spans="1:4">
      <c r="A44" s="3" t="s">
        <v>377</v>
      </c>
    </row>
    <row r="45" spans="1:4">
      <c r="A45" s="4" t="s">
        <v>410</v>
      </c>
      <c r="B45" s="4" t="s">
        <v>413</v>
      </c>
    </row>
    <row r="46" spans="1:4">
      <c r="A46" s="4" t="s">
        <v>414</v>
      </c>
    </row>
    <row r="47" spans="1:4">
      <c r="A47" s="3" t="s">
        <v>377</v>
      </c>
    </row>
    <row r="48" spans="1:4">
      <c r="A48" s="4" t="s">
        <v>404</v>
      </c>
      <c r="B48" s="4" t="s">
        <v>415</v>
      </c>
      <c r="D48" s="4" t="s">
        <v>416</v>
      </c>
    </row>
    <row r="49" spans="1:4">
      <c r="A49" s="4" t="s">
        <v>417</v>
      </c>
    </row>
    <row r="50" spans="1:4">
      <c r="A50" s="3" t="s">
        <v>377</v>
      </c>
    </row>
    <row r="51" spans="1:4">
      <c r="A51" s="4" t="s">
        <v>404</v>
      </c>
      <c r="C51" s="4" t="s">
        <v>418</v>
      </c>
    </row>
    <row r="52" spans="1:4">
      <c r="A52" s="4" t="s">
        <v>419</v>
      </c>
    </row>
    <row r="53" spans="1:4">
      <c r="A53" s="3" t="s">
        <v>377</v>
      </c>
    </row>
    <row r="54" spans="1:4">
      <c r="A54" s="4" t="s">
        <v>404</v>
      </c>
      <c r="B54" s="4" t="s">
        <v>420</v>
      </c>
      <c r="C54" s="4" t="s">
        <v>421</v>
      </c>
    </row>
    <row r="55" spans="1:4">
      <c r="A55" s="4" t="s">
        <v>422</v>
      </c>
    </row>
    <row r="56" spans="1:4">
      <c r="A56" s="3" t="s">
        <v>377</v>
      </c>
    </row>
    <row r="57" spans="1:4">
      <c r="A57" s="4" t="s">
        <v>404</v>
      </c>
      <c r="B57" s="4" t="s">
        <v>423</v>
      </c>
      <c r="C57" s="4" t="s">
        <v>424</v>
      </c>
      <c r="D57" s="4" t="s">
        <v>425</v>
      </c>
    </row>
    <row r="58" spans="1:4">
      <c r="A58" s="4" t="s">
        <v>426</v>
      </c>
    </row>
    <row r="59" spans="1:4">
      <c r="A59" s="3" t="s">
        <v>377</v>
      </c>
    </row>
    <row r="60" spans="1:4">
      <c r="A60" s="4" t="s">
        <v>404</v>
      </c>
      <c r="B60" s="4" t="s">
        <v>427</v>
      </c>
      <c r="D60" s="4" t="s">
        <v>428</v>
      </c>
    </row>
    <row r="61" spans="1:4">
      <c r="A61" s="4" t="s">
        <v>429</v>
      </c>
    </row>
    <row r="62" spans="1:4">
      <c r="A62" s="3" t="s">
        <v>377</v>
      </c>
    </row>
    <row r="63" spans="1:4">
      <c r="A63" s="4" t="s">
        <v>404</v>
      </c>
      <c r="C63" s="4" t="s">
        <v>427</v>
      </c>
    </row>
    <row r="64" spans="1:4">
      <c r="A64" s="4" t="s">
        <v>430</v>
      </c>
    </row>
    <row r="65" spans="1:4">
      <c r="A65" s="3" t="s">
        <v>377</v>
      </c>
    </row>
    <row r="66" spans="1:4">
      <c r="A66" s="4" t="s">
        <v>404</v>
      </c>
      <c r="C66" s="4" t="s">
        <v>405</v>
      </c>
    </row>
    <row r="67" spans="1:4">
      <c r="A67" s="4" t="s">
        <v>431</v>
      </c>
    </row>
    <row r="68" spans="1:4">
      <c r="A68" s="3" t="s">
        <v>377</v>
      </c>
    </row>
    <row r="69" spans="1:4">
      <c r="A69" s="4" t="s">
        <v>404</v>
      </c>
      <c r="C69" s="4" t="s">
        <v>432</v>
      </c>
      <c r="D69" s="4" t="s">
        <v>433</v>
      </c>
    </row>
    <row r="70" spans="1:4">
      <c r="A70" s="4" t="s">
        <v>434</v>
      </c>
    </row>
    <row r="71" spans="1:4">
      <c r="A71" s="3" t="s">
        <v>377</v>
      </c>
    </row>
    <row r="72" spans="1:4">
      <c r="A72" s="4" t="s">
        <v>404</v>
      </c>
      <c r="C72" s="4" t="s">
        <v>4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6</v>
      </c>
      <c r="B1" s="2" t="s">
        <v>41</v>
      </c>
      <c r="C1" s="2" t="s">
        <v>42</v>
      </c>
    </row>
    <row r="2" spans="1:3">
      <c r="A2" s="3" t="s">
        <v>286</v>
      </c>
    </row>
    <row r="3" spans="1:3">
      <c r="A3" s="4" t="s">
        <v>152</v>
      </c>
      <c r="B3" s="6" t="n">
        <v>13090853</v>
      </c>
      <c r="C3" s="6" t="n">
        <v>15871970</v>
      </c>
    </row>
    <row r="4" spans="1:3">
      <c r="A4" s="4" t="s">
        <v>437</v>
      </c>
      <c r="B4" s="5" t="n">
        <v>-1669658</v>
      </c>
      <c r="C4" s="5" t="n">
        <v>-392533</v>
      </c>
    </row>
    <row r="5" spans="1:3">
      <c r="A5" s="4" t="s">
        <v>438</v>
      </c>
      <c r="B5" s="6" t="n">
        <v>11421195</v>
      </c>
      <c r="C5" s="6" t="n">
        <v>154794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39</v>
      </c>
      <c r="B1" s="2" t="s">
        <v>1</v>
      </c>
    </row>
    <row r="2" spans="1:4">
      <c r="B2" s="2" t="s">
        <v>41</v>
      </c>
      <c r="C2" s="2" t="s">
        <v>42</v>
      </c>
      <c r="D2" s="2" t="s">
        <v>89</v>
      </c>
    </row>
    <row r="3" spans="1:4">
      <c r="A3" s="3" t="s">
        <v>288</v>
      </c>
    </row>
    <row r="4" spans="1:4">
      <c r="A4" s="4" t="s">
        <v>104</v>
      </c>
      <c r="B4" s="6" t="n">
        <v>3293600</v>
      </c>
      <c r="C4" s="6" t="n">
        <v>368125</v>
      </c>
      <c r="D4" s="6" t="n">
        <v>27200</v>
      </c>
    </row>
    <row r="5" spans="1:4">
      <c r="A5" s="4" t="s">
        <v>406</v>
      </c>
    </row>
    <row r="6" spans="1:4">
      <c r="A6" s="3" t="s">
        <v>288</v>
      </c>
    </row>
    <row r="7" spans="1:4">
      <c r="A7" s="4" t="s">
        <v>440</v>
      </c>
      <c r="B7" s="5" t="n">
        <v>392533</v>
      </c>
      <c r="C7" s="5" t="n">
        <v>36285</v>
      </c>
      <c r="D7" s="5" t="n">
        <v>15083</v>
      </c>
    </row>
    <row r="8" spans="1:4">
      <c r="A8" s="4" t="s">
        <v>104</v>
      </c>
      <c r="B8" s="5" t="n">
        <v>3276200</v>
      </c>
      <c r="C8" s="5" t="n">
        <v>372635</v>
      </c>
      <c r="D8" s="5" t="n">
        <v>19440</v>
      </c>
    </row>
    <row r="9" spans="1:4">
      <c r="A9" s="4" t="s">
        <v>441</v>
      </c>
      <c r="B9" s="5" t="n">
        <v>-1984244</v>
      </c>
      <c r="C9" s="4" t="s">
        <v>49</v>
      </c>
      <c r="D9" s="4" t="s">
        <v>49</v>
      </c>
    </row>
    <row r="10" spans="1:4">
      <c r="A10" s="4" t="s">
        <v>442</v>
      </c>
      <c r="B10" s="5" t="n">
        <v>-14831</v>
      </c>
      <c r="C10" s="5" t="n">
        <v>-16387</v>
      </c>
      <c r="D10" s="5" t="n">
        <v>1762</v>
      </c>
    </row>
    <row r="11" spans="1:4">
      <c r="A11" s="4" t="s">
        <v>443</v>
      </c>
      <c r="B11" s="6" t="n">
        <v>1669658</v>
      </c>
      <c r="C11" s="6" t="n">
        <v>392533</v>
      </c>
      <c r="D11" s="6" t="n">
        <v>362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44</v>
      </c>
      <c r="B1" s="2" t="s">
        <v>1</v>
      </c>
    </row>
    <row r="2" spans="1:4">
      <c r="B2" s="2" t="s">
        <v>41</v>
      </c>
      <c r="C2" s="2" t="s">
        <v>445</v>
      </c>
      <c r="D2" s="2" t="s">
        <v>42</v>
      </c>
    </row>
    <row r="3" spans="1:4">
      <c r="A3" s="3" t="s">
        <v>446</v>
      </c>
    </row>
    <row r="4" spans="1:4">
      <c r="A4" s="4" t="s">
        <v>447</v>
      </c>
      <c r="B4" s="6" t="n">
        <v>8986723</v>
      </c>
      <c r="D4" s="6" t="n">
        <v>10929884</v>
      </c>
    </row>
    <row r="5" spans="1:4">
      <c r="A5" s="4" t="s">
        <v>448</v>
      </c>
      <c r="B5" s="6" t="n">
        <v>11421195</v>
      </c>
      <c r="D5" s="6" t="n">
        <v>15479437</v>
      </c>
    </row>
    <row r="6" spans="1:4">
      <c r="A6" s="4" t="s">
        <v>449</v>
      </c>
      <c r="B6" s="4" t="s">
        <v>450</v>
      </c>
    </row>
    <row r="7" spans="1:4">
      <c r="A7" s="4" t="s">
        <v>451</v>
      </c>
      <c r="B7" s="6" t="n">
        <v>1984244</v>
      </c>
    </row>
    <row r="8" spans="1:4">
      <c r="A8" s="4" t="s">
        <v>452</v>
      </c>
    </row>
    <row r="9" spans="1:4">
      <c r="A9" s="3" t="s">
        <v>446</v>
      </c>
    </row>
    <row r="10" spans="1:4">
      <c r="A10" s="4" t="s">
        <v>448</v>
      </c>
      <c r="C10" s="6" t="n">
        <v>3000000</v>
      </c>
    </row>
    <row r="11" spans="1:4">
      <c r="A11" s="4" t="s">
        <v>453</v>
      </c>
      <c r="C11" s="4" t="s">
        <v>454</v>
      </c>
    </row>
    <row r="12" spans="1:4">
      <c r="A12" s="4" t="s">
        <v>455</v>
      </c>
      <c r="C12" s="4" t="s">
        <v>456</v>
      </c>
    </row>
    <row r="13" spans="1:4">
      <c r="A13" s="4" t="s">
        <v>457</v>
      </c>
      <c r="C13" s="4" t="s">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59</v>
      </c>
      <c r="C1" s="2" t="s">
        <v>41</v>
      </c>
      <c r="D1" s="2" t="s">
        <v>42</v>
      </c>
    </row>
    <row r="2" spans="1:4">
      <c r="A2" s="3" t="s">
        <v>191</v>
      </c>
    </row>
    <row r="3" spans="1:4">
      <c r="A3" s="4" t="s">
        <v>460</v>
      </c>
      <c r="C3" s="6" t="n">
        <v>31449</v>
      </c>
      <c r="D3" s="6" t="n">
        <v>138464</v>
      </c>
    </row>
    <row r="4" spans="1:4">
      <c r="A4" s="4" t="s">
        <v>379</v>
      </c>
      <c r="B4" s="4" t="s">
        <v>73</v>
      </c>
      <c r="C4" s="5" t="n">
        <v>755886</v>
      </c>
      <c r="D4" s="5" t="n">
        <v>857676</v>
      </c>
    </row>
    <row r="5" spans="1:4">
      <c r="A5" s="4" t="s">
        <v>461</v>
      </c>
      <c r="C5" s="5" t="n">
        <v>91108</v>
      </c>
      <c r="D5" s="5" t="n">
        <v>248191</v>
      </c>
    </row>
    <row r="6" spans="1:4">
      <c r="A6" s="4" t="s">
        <v>462</v>
      </c>
      <c r="C6" s="5" t="n">
        <v>377501</v>
      </c>
      <c r="D6" s="5" t="n">
        <v>222862</v>
      </c>
    </row>
    <row r="7" spans="1:4">
      <c r="A7" s="4" t="s">
        <v>463</v>
      </c>
      <c r="C7" s="4" t="s">
        <v>49</v>
      </c>
      <c r="D7" s="5" t="n">
        <v>400640</v>
      </c>
    </row>
    <row r="8" spans="1:4">
      <c r="A8" s="4" t="s">
        <v>464</v>
      </c>
      <c r="C8" s="5" t="n">
        <v>158554</v>
      </c>
      <c r="D8" s="5" t="n">
        <v>109721</v>
      </c>
    </row>
    <row r="9" spans="1:4">
      <c r="A9" s="4" t="s">
        <v>56</v>
      </c>
      <c r="C9" s="5" t="n">
        <v>1414498</v>
      </c>
      <c r="D9" s="5" t="n">
        <v>1977554</v>
      </c>
    </row>
    <row r="10" spans="1:4">
      <c r="A10" s="4" t="s">
        <v>465</v>
      </c>
      <c r="C10" s="5" t="n">
        <v>-759397</v>
      </c>
      <c r="D10" s="5" t="n">
        <v>-865498</v>
      </c>
    </row>
    <row r="11" spans="1:4">
      <c r="A11" s="4" t="s">
        <v>466</v>
      </c>
      <c r="C11" s="5" t="n">
        <v>-31139</v>
      </c>
      <c r="D11" s="5" t="n">
        <v>-14047</v>
      </c>
    </row>
    <row r="12" spans="1:4">
      <c r="A12" s="4" t="s">
        <v>467</v>
      </c>
      <c r="C12" s="6" t="n">
        <v>623962</v>
      </c>
      <c r="D12" s="6" t="n">
        <v>1098009</v>
      </c>
    </row>
    <row r="13" spans="1:4"/>
    <row r="14" spans="1:4">
      <c r="A14" s="4" t="s">
        <v>73</v>
      </c>
      <c r="B14" s="4" t="s">
        <v>468</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41</v>
      </c>
      <c r="C2" s="2" t="s">
        <v>42</v>
      </c>
      <c r="D2" s="2" t="s">
        <v>89</v>
      </c>
    </row>
    <row r="3" spans="1:4">
      <c r="A3" s="4" t="s">
        <v>440</v>
      </c>
      <c r="B3" s="6" t="n">
        <v>14047</v>
      </c>
      <c r="C3" s="6" t="n">
        <v>19422</v>
      </c>
      <c r="D3" s="6" t="n">
        <v>10648</v>
      </c>
    </row>
    <row r="4" spans="1:4">
      <c r="A4" s="4" t="s">
        <v>470</v>
      </c>
      <c r="B4" s="5" t="n">
        <v>17400</v>
      </c>
      <c r="C4" s="5" t="n">
        <v>-4510</v>
      </c>
      <c r="D4" s="5" t="n">
        <v>7760</v>
      </c>
    </row>
    <row r="5" spans="1:4">
      <c r="A5" s="4" t="s">
        <v>442</v>
      </c>
      <c r="B5" s="5" t="n">
        <v>-308</v>
      </c>
      <c r="C5" s="5" t="n">
        <v>-865</v>
      </c>
      <c r="D5" s="5" t="n">
        <v>1014</v>
      </c>
    </row>
    <row r="6" spans="1:4">
      <c r="A6" s="4" t="s">
        <v>443</v>
      </c>
      <c r="B6" s="6" t="n">
        <v>31139</v>
      </c>
      <c r="C6" s="6" t="n">
        <v>14047</v>
      </c>
      <c r="D6" s="6" t="n">
        <v>194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41</v>
      </c>
      <c r="D2" s="2" t="s">
        <v>42</v>
      </c>
      <c r="E2" s="2" t="s">
        <v>89</v>
      </c>
    </row>
    <row r="3" spans="1:5">
      <c r="A3" s="3" t="s">
        <v>90</v>
      </c>
    </row>
    <row r="4" spans="1:5">
      <c r="A4" s="4" t="s">
        <v>91</v>
      </c>
      <c r="C4" s="6" t="n">
        <v>15720676</v>
      </c>
      <c r="D4" s="6" t="n">
        <v>20037861</v>
      </c>
      <c r="E4" s="6" t="n">
        <v>19362813</v>
      </c>
    </row>
    <row r="5" spans="1:5">
      <c r="A5" s="4" t="s">
        <v>92</v>
      </c>
      <c r="C5" s="5" t="n">
        <v>3307662</v>
      </c>
      <c r="D5" s="5" t="n">
        <v>2390948</v>
      </c>
      <c r="E5" s="5" t="n">
        <v>1418110</v>
      </c>
    </row>
    <row r="6" spans="1:5">
      <c r="A6" s="4" t="s">
        <v>93</v>
      </c>
      <c r="C6" s="5" t="n">
        <v>1066720</v>
      </c>
      <c r="D6" s="5" t="n">
        <v>723458</v>
      </c>
      <c r="E6" s="5" t="n">
        <v>847631</v>
      </c>
    </row>
    <row r="7" spans="1:5">
      <c r="A7" s="4" t="s">
        <v>94</v>
      </c>
      <c r="C7" s="5" t="n">
        <v>20095058</v>
      </c>
      <c r="D7" s="5" t="n">
        <v>23152267</v>
      </c>
      <c r="E7" s="5" t="n">
        <v>21628554</v>
      </c>
    </row>
    <row r="8" spans="1:5">
      <c r="A8" s="3" t="s">
        <v>95</v>
      </c>
    </row>
    <row r="9" spans="1:5">
      <c r="A9" s="4" t="s">
        <v>96</v>
      </c>
      <c r="C9" s="5" t="n">
        <v>12553556</v>
      </c>
      <c r="D9" s="5" t="n">
        <v>14140094</v>
      </c>
      <c r="E9" s="5" t="n">
        <v>13206606</v>
      </c>
    </row>
    <row r="10" spans="1:5">
      <c r="A10" s="4" t="s">
        <v>97</v>
      </c>
      <c r="C10" s="5" t="n">
        <v>1339133</v>
      </c>
      <c r="D10" s="5" t="n">
        <v>1093631</v>
      </c>
      <c r="E10" s="5" t="n">
        <v>236154</v>
      </c>
    </row>
    <row r="11" spans="1:5">
      <c r="A11" s="4" t="s">
        <v>98</v>
      </c>
      <c r="C11" s="5" t="n">
        <v>137658</v>
      </c>
      <c r="D11" s="5" t="n">
        <v>84936</v>
      </c>
      <c r="E11" s="5" t="n">
        <v>97069</v>
      </c>
    </row>
    <row r="12" spans="1:5">
      <c r="A12" s="4" t="s">
        <v>99</v>
      </c>
      <c r="C12" s="5" t="n">
        <v>14030347</v>
      </c>
      <c r="D12" s="5" t="n">
        <v>15318661</v>
      </c>
      <c r="E12" s="5" t="n">
        <v>13539829</v>
      </c>
    </row>
    <row r="13" spans="1:5">
      <c r="A13" s="4" t="s">
        <v>100</v>
      </c>
      <c r="C13" s="5" t="n">
        <v>6064711</v>
      </c>
      <c r="D13" s="5" t="n">
        <v>7833606</v>
      </c>
      <c r="E13" s="5" t="n">
        <v>8088725</v>
      </c>
    </row>
    <row r="14" spans="1:5">
      <c r="A14" s="3" t="s">
        <v>101</v>
      </c>
    </row>
    <row r="15" spans="1:5">
      <c r="A15" s="4" t="s">
        <v>102</v>
      </c>
      <c r="C15" s="5" t="n">
        <v>3562425</v>
      </c>
      <c r="D15" s="5" t="n">
        <v>2144588</v>
      </c>
      <c r="E15" s="5" t="n">
        <v>1614237</v>
      </c>
    </row>
    <row r="16" spans="1:5">
      <c r="A16" s="4" t="s">
        <v>103</v>
      </c>
      <c r="C16" s="5" t="n">
        <v>5945576</v>
      </c>
      <c r="D16" s="5" t="n">
        <v>2316058</v>
      </c>
      <c r="E16" s="5" t="n">
        <v>1435701</v>
      </c>
    </row>
    <row r="17" spans="1:5">
      <c r="A17" s="4" t="s">
        <v>104</v>
      </c>
      <c r="C17" s="5" t="n">
        <v>3293600</v>
      </c>
      <c r="D17" s="5" t="n">
        <v>368125</v>
      </c>
      <c r="E17" s="5" t="n">
        <v>27200</v>
      </c>
    </row>
    <row r="18" spans="1:5">
      <c r="A18" s="4" t="s">
        <v>105</v>
      </c>
      <c r="C18" s="5" t="n">
        <v>2163658</v>
      </c>
      <c r="D18" s="5" t="n">
        <v>1992228</v>
      </c>
      <c r="E18" s="5" t="n">
        <v>1151985</v>
      </c>
    </row>
    <row r="19" spans="1:5">
      <c r="A19" s="4" t="s">
        <v>106</v>
      </c>
      <c r="C19" s="5" t="n">
        <v>2351890</v>
      </c>
      <c r="D19" s="4" t="s">
        <v>49</v>
      </c>
      <c r="E19" s="4" t="s">
        <v>49</v>
      </c>
    </row>
    <row r="20" spans="1:5">
      <c r="A20" s="4" t="s">
        <v>107</v>
      </c>
      <c r="C20" s="5" t="n">
        <v>17317149</v>
      </c>
      <c r="D20" s="5" t="n">
        <v>6820999</v>
      </c>
      <c r="E20" s="5" t="n">
        <v>4229123</v>
      </c>
    </row>
    <row r="21" spans="1:5">
      <c r="A21" s="4" t="s">
        <v>108</v>
      </c>
      <c r="C21" s="5" t="n">
        <v>-11252438</v>
      </c>
      <c r="D21" s="5" t="n">
        <v>1012607</v>
      </c>
      <c r="E21" s="5" t="n">
        <v>3859602</v>
      </c>
    </row>
    <row r="22" spans="1:5">
      <c r="A22" s="4" t="s">
        <v>109</v>
      </c>
      <c r="C22" s="5" t="n">
        <v>252109</v>
      </c>
      <c r="D22" s="5" t="n">
        <v>584209</v>
      </c>
      <c r="E22" s="5" t="n">
        <v>553475</v>
      </c>
    </row>
    <row r="23" spans="1:5">
      <c r="A23" s="4" t="s">
        <v>110</v>
      </c>
      <c r="C23" s="5" t="n">
        <v>-11000329</v>
      </c>
      <c r="D23" s="5" t="n">
        <v>1596816</v>
      </c>
      <c r="E23" s="5" t="n">
        <v>4413077</v>
      </c>
    </row>
    <row r="24" spans="1:5">
      <c r="A24" s="4" t="s">
        <v>111</v>
      </c>
      <c r="C24" s="5" t="n">
        <v>-213347</v>
      </c>
      <c r="D24" s="5" t="n">
        <v>43190</v>
      </c>
      <c r="E24" s="5" t="n">
        <v>434882</v>
      </c>
    </row>
    <row r="25" spans="1:5">
      <c r="A25" s="4" t="s">
        <v>112</v>
      </c>
      <c r="C25" s="5" t="n">
        <v>-10786982</v>
      </c>
      <c r="D25" s="5" t="n">
        <v>1553626</v>
      </c>
      <c r="E25" s="5" t="n">
        <v>3978195</v>
      </c>
    </row>
    <row r="26" spans="1:5">
      <c r="A26" s="4" t="s">
        <v>113</v>
      </c>
      <c r="C26" s="5" t="n">
        <v>-145</v>
      </c>
      <c r="D26" s="5" t="n">
        <v>7336</v>
      </c>
      <c r="E26" s="5" t="n">
        <v>-6671</v>
      </c>
    </row>
    <row r="27" spans="1:5">
      <c r="A27" s="4" t="s">
        <v>114</v>
      </c>
      <c r="C27" s="5" t="n">
        <v>-10786837</v>
      </c>
      <c r="D27" s="5" t="n">
        <v>1546290</v>
      </c>
      <c r="E27" s="5" t="n">
        <v>3984866</v>
      </c>
    </row>
    <row r="28" spans="1:5">
      <c r="A28" s="3" t="s">
        <v>115</v>
      </c>
    </row>
    <row r="29" spans="1:5">
      <c r="A29" s="4" t="s">
        <v>116</v>
      </c>
      <c r="C29" s="5" t="n">
        <v>-101857</v>
      </c>
      <c r="D29" s="5" t="n">
        <v>-339238</v>
      </c>
      <c r="E29" s="5" t="n">
        <v>221132</v>
      </c>
    </row>
    <row r="30" spans="1:5">
      <c r="A30" s="4" t="s">
        <v>117</v>
      </c>
      <c r="C30" s="5" t="n">
        <v>-10888839</v>
      </c>
      <c r="D30" s="5" t="n">
        <v>1214388</v>
      </c>
      <c r="E30" s="5" t="n">
        <v>4199327</v>
      </c>
    </row>
    <row r="31" spans="1:5">
      <c r="A31" s="4" t="s">
        <v>118</v>
      </c>
      <c r="C31" s="5" t="n">
        <v>-144</v>
      </c>
      <c r="D31" s="5" t="n">
        <v>6928</v>
      </c>
      <c r="E31" s="5" t="n">
        <v>-6928</v>
      </c>
    </row>
    <row r="32" spans="1:5">
      <c r="A32" s="4" t="s">
        <v>119</v>
      </c>
      <c r="C32" s="6" t="n">
        <v>-10888695</v>
      </c>
      <c r="D32" s="6" t="n">
        <v>1207460</v>
      </c>
      <c r="E32" s="6" t="n">
        <v>4206255</v>
      </c>
    </row>
    <row r="33" spans="1:5">
      <c r="A33" s="3" t="s">
        <v>120</v>
      </c>
    </row>
    <row r="34" spans="1:5">
      <c r="A34" s="4" t="s">
        <v>121</v>
      </c>
      <c r="B34" s="4" t="s">
        <v>73</v>
      </c>
      <c r="C34" s="5" t="n">
        <v>8388481</v>
      </c>
      <c r="D34" s="5" t="n">
        <v>6905248</v>
      </c>
      <c r="E34" s="5" t="n">
        <v>6905248</v>
      </c>
    </row>
    <row r="35" spans="1:5">
      <c r="A35" s="3" t="s">
        <v>122</v>
      </c>
    </row>
    <row r="36" spans="1:5">
      <c r="A36" s="4" t="s">
        <v>121</v>
      </c>
      <c r="C36" s="8" t="n">
        <v>-1.29</v>
      </c>
      <c r="D36" s="8" t="n">
        <v>0.22</v>
      </c>
      <c r="E36" s="8" t="n">
        <v>0.58</v>
      </c>
    </row>
    <row r="37" spans="1:5"/>
    <row r="38" spans="1:5">
      <c r="A38" s="4" t="s">
        <v>73</v>
      </c>
      <c r="B38" s="4" t="s">
        <v>81</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1</v>
      </c>
      <c r="B1" s="2" t="s">
        <v>41</v>
      </c>
      <c r="C1" s="2" t="s">
        <v>42</v>
      </c>
    </row>
    <row r="2" spans="1:3">
      <c r="A2" s="3" t="s">
        <v>472</v>
      </c>
    </row>
    <row r="3" spans="1:3">
      <c r="A3" s="4" t="s">
        <v>473</v>
      </c>
      <c r="B3" s="6" t="n">
        <v>6538</v>
      </c>
      <c r="C3" s="4" t="s">
        <v>49</v>
      </c>
    </row>
    <row r="4" spans="1:3">
      <c r="A4" s="4" t="s">
        <v>474</v>
      </c>
      <c r="B4" s="5" t="n">
        <v>370000</v>
      </c>
      <c r="C4" s="5" t="n">
        <v>154083</v>
      </c>
    </row>
    <row r="5" spans="1:3">
      <c r="A5" s="4" t="s">
        <v>475</v>
      </c>
    </row>
    <row r="6" spans="1:3">
      <c r="A6" s="3" t="s">
        <v>472</v>
      </c>
    </row>
    <row r="7" spans="1:3">
      <c r="A7" s="4" t="s">
        <v>473</v>
      </c>
      <c r="B7" s="6" t="n">
        <v>740000</v>
      </c>
      <c r="C7" s="6" t="n">
        <v>47997</v>
      </c>
    </row>
    <row r="8" spans="1:3">
      <c r="A8" s="4" t="s">
        <v>476</v>
      </c>
      <c r="B8" s="4" t="s">
        <v>477</v>
      </c>
      <c r="C8" s="4" t="s">
        <v>405</v>
      </c>
    </row>
    <row r="9" spans="1:3">
      <c r="A9" s="4" t="s">
        <v>474</v>
      </c>
      <c r="B9" s="6" t="n">
        <v>247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8</v>
      </c>
      <c r="B1" s="2" t="s">
        <v>41</v>
      </c>
      <c r="C1" s="2" t="s">
        <v>42</v>
      </c>
    </row>
    <row r="2" spans="1:3">
      <c r="A2" s="4" t="s">
        <v>479</v>
      </c>
      <c r="B2" s="6" t="n">
        <v>8544703</v>
      </c>
      <c r="C2" s="6" t="n">
        <v>5834823</v>
      </c>
    </row>
    <row r="3" spans="1:3">
      <c r="A3" s="4" t="s">
        <v>480</v>
      </c>
      <c r="B3" s="5" t="n">
        <v>-1980063</v>
      </c>
      <c r="C3" s="5" t="n">
        <v>-1127711</v>
      </c>
    </row>
    <row r="4" spans="1:3">
      <c r="A4" s="4" t="s">
        <v>129</v>
      </c>
      <c r="B4" s="5" t="n">
        <v>6564640</v>
      </c>
      <c r="C4" s="5" t="n">
        <v>4707112</v>
      </c>
    </row>
    <row r="5" spans="1:3">
      <c r="A5" s="4" t="s">
        <v>361</v>
      </c>
    </row>
    <row r="6" spans="1:3">
      <c r="A6" s="4" t="s">
        <v>479</v>
      </c>
      <c r="B6" s="5" t="n">
        <v>409346</v>
      </c>
      <c r="C6" s="5" t="n">
        <v>320406</v>
      </c>
    </row>
    <row r="7" spans="1:3">
      <c r="A7" s="4" t="s">
        <v>481</v>
      </c>
    </row>
    <row r="8" spans="1:3">
      <c r="A8" s="4" t="s">
        <v>479</v>
      </c>
      <c r="B8" s="5" t="n">
        <v>1953259</v>
      </c>
      <c r="C8" s="5" t="n">
        <v>2077831</v>
      </c>
    </row>
    <row r="9" spans="1:3">
      <c r="A9" s="4" t="s">
        <v>482</v>
      </c>
    </row>
    <row r="10" spans="1:3">
      <c r="A10" s="4" t="s">
        <v>479</v>
      </c>
      <c r="B10" s="5" t="n">
        <v>6027310</v>
      </c>
      <c r="C10" s="5" t="n">
        <v>3307285</v>
      </c>
    </row>
    <row r="11" spans="1:3">
      <c r="A11" s="4" t="s">
        <v>483</v>
      </c>
    </row>
    <row r="12" spans="1:3">
      <c r="A12" s="4" t="s">
        <v>479</v>
      </c>
      <c r="B12" s="6" t="n">
        <v>154788</v>
      </c>
      <c r="C12" s="6" t="n">
        <v>1293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484</v>
      </c>
      <c r="B1" s="2" t="s">
        <v>485</v>
      </c>
    </row>
    <row r="2" spans="1:2">
      <c r="A2" s="3" t="s">
        <v>197</v>
      </c>
    </row>
    <row r="3" spans="1:2">
      <c r="A3" s="4" t="s">
        <v>486</v>
      </c>
      <c r="B3" s="6" t="n">
        <v>1050292</v>
      </c>
    </row>
    <row r="4" spans="1:2">
      <c r="A4" s="4" t="s">
        <v>487</v>
      </c>
      <c r="B4" s="5" t="n">
        <v>1132944</v>
      </c>
    </row>
    <row r="5" spans="1:2">
      <c r="A5" s="4" t="s">
        <v>488</v>
      </c>
      <c r="B5" s="5" t="n">
        <v>997970</v>
      </c>
    </row>
    <row r="6" spans="1:2">
      <c r="A6" s="4" t="s">
        <v>489</v>
      </c>
      <c r="B6" s="5" t="n">
        <v>827450</v>
      </c>
    </row>
    <row r="7" spans="1:2">
      <c r="A7" s="4" t="s">
        <v>490</v>
      </c>
      <c r="B7" s="5" t="n">
        <v>682677</v>
      </c>
    </row>
    <row r="8" spans="1:2">
      <c r="A8" s="4" t="s">
        <v>491</v>
      </c>
      <c r="B8" s="4" t="s">
        <v>49</v>
      </c>
    </row>
    <row r="9" spans="1:2">
      <c r="A9" s="4" t="s">
        <v>129</v>
      </c>
      <c r="B9" s="6" t="n">
        <v>4691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2</v>
      </c>
      <c r="B1" s="2" t="s">
        <v>1</v>
      </c>
    </row>
    <row r="2" spans="1:4">
      <c r="B2" s="2" t="s">
        <v>41</v>
      </c>
      <c r="C2" s="2" t="s">
        <v>42</v>
      </c>
      <c r="D2" s="2" t="s">
        <v>89</v>
      </c>
    </row>
    <row r="3" spans="1:4">
      <c r="A3" s="3" t="s">
        <v>493</v>
      </c>
    </row>
    <row r="4" spans="1:4">
      <c r="A4" s="4" t="s">
        <v>494</v>
      </c>
      <c r="B4" s="6" t="n">
        <v>952204</v>
      </c>
      <c r="C4" s="6" t="n">
        <v>643265</v>
      </c>
      <c r="D4" s="6" t="n">
        <v>313554</v>
      </c>
    </row>
    <row r="5" spans="1:4">
      <c r="A5" s="4" t="s">
        <v>495</v>
      </c>
      <c r="B5" s="6" t="n">
        <v>652245</v>
      </c>
      <c r="C5" s="6" t="n">
        <v>370807</v>
      </c>
      <c r="D5" s="6" t="n">
        <v>1869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46"/>
    <col customWidth="1" max="3" min="3" width="63"/>
    <col customWidth="1" max="4" min="4" width="47"/>
  </cols>
  <sheetData>
    <row r="1" spans="1:4">
      <c r="A1" s="1" t="s">
        <v>496</v>
      </c>
      <c r="B1" s="2" t="s">
        <v>1</v>
      </c>
    </row>
    <row r="2" spans="1:4">
      <c r="B2" s="2" t="s">
        <v>41</v>
      </c>
      <c r="C2" s="2" t="s">
        <v>42</v>
      </c>
      <c r="D2" s="2" t="s">
        <v>89</v>
      </c>
    </row>
    <row r="3" spans="1:4">
      <c r="A3" s="4" t="s">
        <v>497</v>
      </c>
    </row>
    <row r="4" spans="1:4">
      <c r="A4" s="3" t="s">
        <v>498</v>
      </c>
    </row>
    <row r="5" spans="1:4">
      <c r="A5" s="4" t="s">
        <v>499</v>
      </c>
      <c r="B5" s="6" t="n">
        <v>685167</v>
      </c>
    </row>
    <row r="6" spans="1:4">
      <c r="A6" s="4" t="s">
        <v>500</v>
      </c>
    </row>
    <row r="7" spans="1:4">
      <c r="A7" s="3" t="s">
        <v>498</v>
      </c>
    </row>
    <row r="8" spans="1:4">
      <c r="A8" s="4" t="s">
        <v>501</v>
      </c>
      <c r="C8" s="6" t="n">
        <v>102567</v>
      </c>
    </row>
    <row r="9" spans="1:4">
      <c r="A9" s="4" t="s">
        <v>502</v>
      </c>
      <c r="C9" s="6" t="n">
        <v>51516</v>
      </c>
    </row>
    <row r="10" spans="1:4">
      <c r="A10" s="4" t="s">
        <v>503</v>
      </c>
      <c r="C10" s="4" t="s">
        <v>504</v>
      </c>
    </row>
    <row r="11" spans="1:4">
      <c r="A11" s="4" t="s">
        <v>505</v>
      </c>
      <c r="C11" s="4" t="s">
        <v>506</v>
      </c>
    </row>
    <row r="12" spans="1:4">
      <c r="A12" s="4" t="s">
        <v>507</v>
      </c>
      <c r="B12" s="6" t="n">
        <v>6538</v>
      </c>
      <c r="C12" s="4" t="s">
        <v>49</v>
      </c>
    </row>
    <row r="13" spans="1:4">
      <c r="A13" s="4" t="s">
        <v>508</v>
      </c>
      <c r="B13" s="4" t="s">
        <v>509</v>
      </c>
      <c r="C13" s="4" t="s">
        <v>510</v>
      </c>
    </row>
    <row r="14" spans="1:4">
      <c r="A14" s="4" t="s">
        <v>511</v>
      </c>
    </row>
    <row r="15" spans="1:4">
      <c r="A15" s="3" t="s">
        <v>498</v>
      </c>
    </row>
    <row r="16" spans="1:4">
      <c r="A16" s="4" t="s">
        <v>503</v>
      </c>
      <c r="B16" s="4" t="s">
        <v>477</v>
      </c>
    </row>
    <row r="17" spans="1:4">
      <c r="A17" s="4" t="s">
        <v>505</v>
      </c>
      <c r="B17" s="4" t="s">
        <v>512</v>
      </c>
    </row>
    <row r="18" spans="1:4">
      <c r="A18" s="4" t="s">
        <v>513</v>
      </c>
      <c r="B18" s="6" t="n">
        <v>370000</v>
      </c>
    </row>
    <row r="19" spans="1:4">
      <c r="A19" s="4" t="s">
        <v>514</v>
      </c>
    </row>
    <row r="20" spans="1:4">
      <c r="A20" s="3" t="s">
        <v>498</v>
      </c>
    </row>
    <row r="21" spans="1:4">
      <c r="A21" s="4" t="s">
        <v>499</v>
      </c>
      <c r="B21" s="6" t="n">
        <v>121144</v>
      </c>
    </row>
    <row r="22" spans="1:4">
      <c r="A22" s="4" t="s">
        <v>515</v>
      </c>
    </row>
    <row r="23" spans="1:4">
      <c r="A23" s="3" t="s">
        <v>498</v>
      </c>
    </row>
    <row r="24" spans="1:4">
      <c r="A24" s="4" t="s">
        <v>501</v>
      </c>
      <c r="D24" s="6" t="n">
        <v>3073</v>
      </c>
    </row>
    <row r="25" spans="1:4">
      <c r="A25" s="4" t="s">
        <v>508</v>
      </c>
      <c r="D25" s="4" t="s">
        <v>5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7</v>
      </c>
      <c r="B1" s="2" t="s">
        <v>41</v>
      </c>
      <c r="C1" s="2" t="s">
        <v>42</v>
      </c>
    </row>
    <row r="2" spans="1:3">
      <c r="A2" s="3" t="s">
        <v>204</v>
      </c>
    </row>
    <row r="3" spans="1:3">
      <c r="A3" s="4" t="s">
        <v>518</v>
      </c>
      <c r="B3" s="4" t="s">
        <v>49</v>
      </c>
      <c r="C3" s="6" t="n">
        <v>4678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19</v>
      </c>
      <c r="B1" s="2" t="s">
        <v>1</v>
      </c>
    </row>
    <row r="2" spans="1:3">
      <c r="B2" s="2" t="s">
        <v>41</v>
      </c>
      <c r="C2" s="2" t="s">
        <v>42</v>
      </c>
    </row>
    <row r="3" spans="1:3">
      <c r="A3" s="3" t="s">
        <v>520</v>
      </c>
    </row>
    <row r="4" spans="1:3">
      <c r="A4" s="4" t="s">
        <v>521</v>
      </c>
      <c r="B4" s="6" t="n">
        <v>467806</v>
      </c>
    </row>
    <row r="5" spans="1:3">
      <c r="A5" s="4" t="s">
        <v>522</v>
      </c>
    </row>
    <row r="6" spans="1:3">
      <c r="A6" s="3" t="s">
        <v>520</v>
      </c>
    </row>
    <row r="7" spans="1:3">
      <c r="A7" s="4" t="s">
        <v>521</v>
      </c>
      <c r="B7" s="6" t="n">
        <v>467806</v>
      </c>
      <c r="C7" s="4" t="s">
        <v>49</v>
      </c>
    </row>
    <row r="8" spans="1:3">
      <c r="A8" s="4" t="s">
        <v>523</v>
      </c>
      <c r="B8" s="4" t="s">
        <v>524</v>
      </c>
    </row>
    <row r="9" spans="1:3">
      <c r="A9" s="4" t="s">
        <v>409</v>
      </c>
    </row>
    <row r="10" spans="1:3">
      <c r="A10" s="3" t="s">
        <v>520</v>
      </c>
    </row>
    <row r="11" spans="1:3">
      <c r="A11" s="4" t="s">
        <v>525</v>
      </c>
      <c r="B11" s="4" t="s">
        <v>526</v>
      </c>
    </row>
    <row r="12" spans="1:3">
      <c r="A12" s="4" t="s">
        <v>412</v>
      </c>
    </row>
    <row r="13" spans="1:3">
      <c r="A13" s="3" t="s">
        <v>520</v>
      </c>
    </row>
    <row r="14" spans="1:3">
      <c r="A14" s="4" t="s">
        <v>525</v>
      </c>
      <c r="B14" s="4" t="s">
        <v>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8</v>
      </c>
      <c r="B1" s="2" t="s">
        <v>41</v>
      </c>
      <c r="C1" s="2" t="s">
        <v>42</v>
      </c>
    </row>
    <row r="2" spans="1:3">
      <c r="A2" s="4" t="s">
        <v>529</v>
      </c>
      <c r="B2" s="6" t="n">
        <v>1580018</v>
      </c>
      <c r="C2" s="6" t="n">
        <v>1527162</v>
      </c>
    </row>
    <row r="3" spans="1:3">
      <c r="A3" s="4" t="s">
        <v>530</v>
      </c>
    </row>
    <row r="4" spans="1:3">
      <c r="A4" s="4" t="s">
        <v>529</v>
      </c>
      <c r="B4" s="4" t="s">
        <v>49</v>
      </c>
      <c r="C4" s="5" t="n">
        <v>218166</v>
      </c>
    </row>
    <row r="5" spans="1:3">
      <c r="A5" s="4" t="s">
        <v>531</v>
      </c>
    </row>
    <row r="6" spans="1:3">
      <c r="A6" s="4" t="s">
        <v>529</v>
      </c>
      <c r="B6" s="5" t="n">
        <v>1149095</v>
      </c>
      <c r="C6" s="5" t="n">
        <v>290888</v>
      </c>
    </row>
    <row r="7" spans="1:3">
      <c r="A7" s="4" t="s">
        <v>532</v>
      </c>
    </row>
    <row r="8" spans="1:3">
      <c r="A8" s="4" t="s">
        <v>529</v>
      </c>
      <c r="B8" s="5" t="n">
        <v>430923</v>
      </c>
      <c r="C8" s="5" t="n">
        <v>727220</v>
      </c>
    </row>
    <row r="9" spans="1:3">
      <c r="A9" s="4" t="s">
        <v>533</v>
      </c>
    </row>
    <row r="10" spans="1:3">
      <c r="A10" s="4" t="s">
        <v>529</v>
      </c>
      <c r="B10" s="4" t="s">
        <v>49</v>
      </c>
      <c r="C10" s="6" t="n">
        <v>2908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6"/>
    <col customWidth="1" max="7" min="7" width="15"/>
    <col customWidth="1" max="8" min="8" width="16"/>
    <col customWidth="1" max="9" min="9" width="14"/>
    <col customWidth="1" max="10" min="10" width="14"/>
  </cols>
  <sheetData>
    <row r="1" spans="1:10">
      <c r="A1" s="1" t="s">
        <v>534</v>
      </c>
      <c r="B1" s="2" t="s">
        <v>535</v>
      </c>
      <c r="C1" s="2" t="s">
        <v>536</v>
      </c>
      <c r="D1" s="2" t="s">
        <v>537</v>
      </c>
      <c r="E1" s="2" t="s">
        <v>538</v>
      </c>
      <c r="F1" s="2" t="s">
        <v>539</v>
      </c>
      <c r="G1" s="2" t="s">
        <v>540</v>
      </c>
      <c r="H1" s="2" t="s">
        <v>41</v>
      </c>
      <c r="I1" s="2" t="s">
        <v>42</v>
      </c>
      <c r="J1" s="2" t="s">
        <v>89</v>
      </c>
    </row>
    <row r="2" spans="1:10">
      <c r="A2" s="4" t="s">
        <v>529</v>
      </c>
      <c r="H2" s="6" t="n">
        <v>1527162</v>
      </c>
      <c r="I2" s="6" t="n">
        <v>1580018</v>
      </c>
    </row>
    <row r="3" spans="1:10">
      <c r="A3" s="4" t="s">
        <v>541</v>
      </c>
      <c r="H3" s="5" t="n">
        <v>467806</v>
      </c>
    </row>
    <row r="4" spans="1:10">
      <c r="A4" s="4" t="s">
        <v>542</v>
      </c>
      <c r="H4" s="6" t="n">
        <v>123278</v>
      </c>
      <c r="I4" s="6" t="n">
        <v>13111</v>
      </c>
      <c r="J4" s="6" t="n">
        <v>19385</v>
      </c>
    </row>
    <row r="5" spans="1:10">
      <c r="A5" s="4" t="s">
        <v>543</v>
      </c>
      <c r="H5" s="4" t="s">
        <v>544</v>
      </c>
      <c r="I5" s="4" t="s">
        <v>545</v>
      </c>
      <c r="J5" s="4" t="s">
        <v>546</v>
      </c>
    </row>
    <row r="6" spans="1:10">
      <c r="A6" s="4" t="s">
        <v>547</v>
      </c>
    </row>
    <row r="7" spans="1:10">
      <c r="A7" s="4" t="s">
        <v>529</v>
      </c>
      <c r="B7" s="6" t="n">
        <v>1149095</v>
      </c>
      <c r="F7" s="6" t="n">
        <v>290888</v>
      </c>
    </row>
    <row r="8" spans="1:10">
      <c r="A8" s="4" t="s">
        <v>503</v>
      </c>
      <c r="F8" s="4" t="s">
        <v>548</v>
      </c>
    </row>
    <row r="9" spans="1:10">
      <c r="A9" s="4" t="s">
        <v>523</v>
      </c>
      <c r="F9" s="4" t="s">
        <v>549</v>
      </c>
    </row>
    <row r="10" spans="1:10">
      <c r="A10" s="4" t="s">
        <v>550</v>
      </c>
      <c r="B10" s="4" t="s">
        <v>551</v>
      </c>
      <c r="F10" s="4" t="s">
        <v>551</v>
      </c>
    </row>
    <row r="11" spans="1:10">
      <c r="A11" s="4" t="s">
        <v>552</v>
      </c>
    </row>
    <row r="12" spans="1:10">
      <c r="A12" s="4" t="s">
        <v>529</v>
      </c>
      <c r="E12" s="6" t="n">
        <v>290888</v>
      </c>
    </row>
    <row r="13" spans="1:10">
      <c r="A13" s="4" t="s">
        <v>503</v>
      </c>
      <c r="E13" s="4" t="s">
        <v>553</v>
      </c>
    </row>
    <row r="14" spans="1:10">
      <c r="A14" s="4" t="s">
        <v>550</v>
      </c>
      <c r="E14" s="4" t="s">
        <v>551</v>
      </c>
    </row>
    <row r="15" spans="1:10">
      <c r="A15" s="4" t="s">
        <v>554</v>
      </c>
      <c r="E15" s="6" t="n">
        <v>847696</v>
      </c>
    </row>
    <row r="16" spans="1:10">
      <c r="A16" s="4" t="s">
        <v>555</v>
      </c>
    </row>
    <row r="17" spans="1:10">
      <c r="A17" s="4" t="s">
        <v>529</v>
      </c>
      <c r="C17" s="6" t="n">
        <v>430923</v>
      </c>
      <c r="D17" s="6" t="n">
        <v>727220</v>
      </c>
    </row>
    <row r="18" spans="1:10">
      <c r="A18" s="4" t="s">
        <v>503</v>
      </c>
      <c r="C18" s="4" t="s">
        <v>556</v>
      </c>
      <c r="D18" s="4" t="s">
        <v>557</v>
      </c>
    </row>
    <row r="19" spans="1:10">
      <c r="A19" s="4" t="s">
        <v>550</v>
      </c>
      <c r="C19" s="4" t="s">
        <v>551</v>
      </c>
      <c r="D19" s="4" t="s">
        <v>551</v>
      </c>
    </row>
    <row r="20" spans="1:10">
      <c r="A20" s="4" t="s">
        <v>541</v>
      </c>
      <c r="H20" s="6" t="n">
        <v>109083</v>
      </c>
    </row>
    <row r="21" spans="1:10">
      <c r="A21" s="4" t="s">
        <v>558</v>
      </c>
    </row>
    <row r="22" spans="1:10">
      <c r="A22" s="4" t="s">
        <v>541</v>
      </c>
      <c r="H22" s="6" t="n">
        <v>172369</v>
      </c>
    </row>
    <row r="23" spans="1:10">
      <c r="A23" s="4" t="s">
        <v>559</v>
      </c>
    </row>
    <row r="24" spans="1:10">
      <c r="A24" s="4" t="s">
        <v>529</v>
      </c>
      <c r="G24" s="6" t="n">
        <v>218166</v>
      </c>
    </row>
    <row r="25" spans="1:10">
      <c r="A25" s="4" t="s">
        <v>503</v>
      </c>
      <c r="G25" s="4" t="s">
        <v>560</v>
      </c>
    </row>
    <row r="26" spans="1:10">
      <c r="A26" s="4" t="s">
        <v>523</v>
      </c>
      <c r="G26" s="4" t="s">
        <v>561</v>
      </c>
    </row>
    <row r="27" spans="1:10">
      <c r="A27" s="4" t="s">
        <v>562</v>
      </c>
    </row>
    <row r="28" spans="1:10">
      <c r="A28" s="4" t="s">
        <v>523</v>
      </c>
      <c r="H28" s="4" t="s">
        <v>524</v>
      </c>
    </row>
    <row r="29" spans="1:10">
      <c r="A29" s="4" t="s">
        <v>541</v>
      </c>
      <c r="H29" s="6" t="n">
        <v>467806</v>
      </c>
      <c r="I29" s="4" t="s">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563</v>
      </c>
      <c r="B1" s="2" t="s">
        <v>1</v>
      </c>
    </row>
    <row r="2" spans="1:4">
      <c r="B2" s="2" t="s">
        <v>41</v>
      </c>
      <c r="C2" s="2" t="s">
        <v>42</v>
      </c>
      <c r="D2" s="2" t="s">
        <v>89</v>
      </c>
    </row>
    <row r="3" spans="1:4">
      <c r="A3" s="3" t="s">
        <v>210</v>
      </c>
    </row>
    <row r="4" spans="1:4">
      <c r="A4" s="4" t="s">
        <v>564</v>
      </c>
      <c r="B4" s="6" t="n">
        <v>11164</v>
      </c>
      <c r="C4" s="6" t="n">
        <v>113088</v>
      </c>
      <c r="D4" s="6" t="n">
        <v>406975</v>
      </c>
    </row>
    <row r="5" spans="1:4">
      <c r="A5" s="4" t="s">
        <v>565</v>
      </c>
      <c r="B5" s="5" t="n">
        <v>-224511</v>
      </c>
      <c r="C5" s="5" t="n">
        <v>-69898</v>
      </c>
      <c r="D5" s="5" t="n">
        <v>27907</v>
      </c>
    </row>
    <row r="6" spans="1:4">
      <c r="A6" s="4" t="s">
        <v>566</v>
      </c>
      <c r="B6" s="6" t="n">
        <v>-213347</v>
      </c>
      <c r="C6" s="6" t="n">
        <v>43190</v>
      </c>
      <c r="D6" s="6" t="n">
        <v>4348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30"/>
    <col customWidth="1" max="5" min="5" width="27"/>
    <col customWidth="1" max="6" min="6" width="40"/>
    <col customWidth="1" max="7" min="7" width="25"/>
    <col customWidth="1" max="8" min="8" width="47"/>
    <col customWidth="1" max="9" min="9" width="12"/>
  </cols>
  <sheetData>
    <row r="1" spans="1:9">
      <c r="A1" s="1" t="s">
        <v>123</v>
      </c>
      <c r="C1" s="2" t="s">
        <v>124</v>
      </c>
      <c r="D1" s="2" t="s">
        <v>125</v>
      </c>
      <c r="E1" s="2" t="s">
        <v>126</v>
      </c>
      <c r="F1" s="2" t="s">
        <v>127</v>
      </c>
      <c r="G1" s="2" t="s">
        <v>78</v>
      </c>
      <c r="H1" s="2" t="s">
        <v>128</v>
      </c>
      <c r="I1" s="2" t="s">
        <v>129</v>
      </c>
    </row>
    <row r="2" spans="1:9">
      <c r="A2" s="4" t="s">
        <v>130</v>
      </c>
      <c r="C2" s="6" t="n">
        <v>11509</v>
      </c>
      <c r="D2" s="6" t="n">
        <v>-11509</v>
      </c>
      <c r="E2" s="6" t="n">
        <v>5519507</v>
      </c>
      <c r="F2" s="6" t="n">
        <v>-4725154</v>
      </c>
      <c r="G2" s="4" t="s">
        <v>49</v>
      </c>
      <c r="H2" s="6" t="n">
        <v>217812</v>
      </c>
      <c r="I2" s="6" t="n">
        <v>1012165</v>
      </c>
    </row>
    <row r="3" spans="1:9">
      <c r="A3" s="4" t="s">
        <v>131</v>
      </c>
      <c r="B3" s="4" t="s">
        <v>73</v>
      </c>
      <c r="C3" s="5" t="n">
        <v>6905248</v>
      </c>
    </row>
    <row r="4" spans="1:9">
      <c r="A4" s="4" t="s">
        <v>132</v>
      </c>
      <c r="C4" s="4" t="s">
        <v>49</v>
      </c>
      <c r="D4" s="4" t="s">
        <v>49</v>
      </c>
      <c r="E4" s="4" t="s">
        <v>49</v>
      </c>
      <c r="F4" s="5" t="n">
        <v>3984866</v>
      </c>
      <c r="G4" s="5" t="n">
        <v>-6671</v>
      </c>
      <c r="H4" s="4" t="s">
        <v>49</v>
      </c>
      <c r="I4" s="5" t="n">
        <v>3978195</v>
      </c>
    </row>
    <row r="5" spans="1:9">
      <c r="A5" s="4" t="s">
        <v>116</v>
      </c>
      <c r="C5" s="4" t="s">
        <v>49</v>
      </c>
      <c r="D5" s="4" t="s">
        <v>49</v>
      </c>
      <c r="E5" s="4" t="s">
        <v>49</v>
      </c>
      <c r="F5" s="4" t="s">
        <v>49</v>
      </c>
      <c r="G5" s="5" t="n">
        <v>-257</v>
      </c>
      <c r="H5" s="5" t="n">
        <v>221389</v>
      </c>
      <c r="I5" s="5" t="n">
        <v>221132</v>
      </c>
    </row>
    <row r="6" spans="1:9">
      <c r="A6" s="4" t="s">
        <v>133</v>
      </c>
      <c r="C6" s="6" t="n">
        <v>11509</v>
      </c>
      <c r="D6" s="5" t="n">
        <v>-11509</v>
      </c>
      <c r="E6" s="5" t="n">
        <v>5519507</v>
      </c>
      <c r="F6" s="5" t="n">
        <v>-740288</v>
      </c>
      <c r="G6" s="5" t="n">
        <v>-6928</v>
      </c>
      <c r="H6" s="5" t="n">
        <v>439201</v>
      </c>
      <c r="I6" s="5" t="n">
        <v>5211492</v>
      </c>
    </row>
    <row r="7" spans="1:9">
      <c r="A7" s="4" t="s">
        <v>134</v>
      </c>
      <c r="B7" s="4" t="s">
        <v>73</v>
      </c>
      <c r="C7" s="5" t="n">
        <v>6905248</v>
      </c>
    </row>
    <row r="8" spans="1:9">
      <c r="A8" s="4" t="s">
        <v>132</v>
      </c>
      <c r="C8" s="4" t="s">
        <v>49</v>
      </c>
      <c r="D8" s="4" t="s">
        <v>49</v>
      </c>
      <c r="E8" s="4" t="s">
        <v>49</v>
      </c>
      <c r="F8" s="5" t="n">
        <v>1546290</v>
      </c>
      <c r="G8" s="5" t="n">
        <v>7336</v>
      </c>
      <c r="I8" s="5" t="n">
        <v>1553626</v>
      </c>
    </row>
    <row r="9" spans="1:9">
      <c r="A9" s="4" t="s">
        <v>116</v>
      </c>
      <c r="C9" s="4" t="s">
        <v>49</v>
      </c>
      <c r="D9" s="4" t="s">
        <v>49</v>
      </c>
      <c r="E9" s="4" t="s">
        <v>49</v>
      </c>
      <c r="F9" s="4" t="s">
        <v>49</v>
      </c>
      <c r="G9" s="5" t="n">
        <v>-408</v>
      </c>
      <c r="H9" s="5" t="n">
        <v>-338830</v>
      </c>
      <c r="I9" s="5" t="n">
        <v>-339238</v>
      </c>
    </row>
    <row r="10" spans="1:9">
      <c r="A10" s="4" t="s">
        <v>135</v>
      </c>
      <c r="C10" s="6" t="n">
        <v>11509</v>
      </c>
      <c r="D10" s="5" t="n">
        <v>-11509</v>
      </c>
      <c r="E10" s="5" t="n">
        <v>5519507</v>
      </c>
      <c r="F10" s="5" t="n">
        <v>806002</v>
      </c>
      <c r="G10" s="4" t="s">
        <v>49</v>
      </c>
      <c r="H10" s="5" t="n">
        <v>100371</v>
      </c>
      <c r="I10" s="5" t="n">
        <v>6425880</v>
      </c>
    </row>
    <row r="11" spans="1:9">
      <c r="A11" s="4" t="s">
        <v>136</v>
      </c>
      <c r="B11" s="4" t="s">
        <v>73</v>
      </c>
      <c r="C11" s="5" t="n">
        <v>6905248</v>
      </c>
    </row>
    <row r="12" spans="1:9">
      <c r="A12" s="4" t="s">
        <v>137</v>
      </c>
      <c r="C12" s="6" t="n">
        <v>3354</v>
      </c>
      <c r="D12" s="5" t="n">
        <v>11509</v>
      </c>
      <c r="E12" s="5" t="n">
        <v>8007124</v>
      </c>
      <c r="F12" s="4" t="s">
        <v>49</v>
      </c>
      <c r="G12" s="4" t="s">
        <v>49</v>
      </c>
      <c r="H12" s="4" t="s">
        <v>49</v>
      </c>
      <c r="I12" s="5" t="n">
        <v>8021987</v>
      </c>
    </row>
    <row r="13" spans="1:9">
      <c r="A13" s="4" t="s">
        <v>138</v>
      </c>
      <c r="B13" s="4" t="s">
        <v>73</v>
      </c>
      <c r="C13" s="5" t="n">
        <v>2012500</v>
      </c>
    </row>
    <row r="14" spans="1:9">
      <c r="A14" s="4" t="s">
        <v>139</v>
      </c>
      <c r="C14" s="4" t="s">
        <v>49</v>
      </c>
      <c r="D14" s="4" t="s">
        <v>49</v>
      </c>
      <c r="E14" s="4" t="s">
        <v>49</v>
      </c>
      <c r="F14" s="4" t="s">
        <v>49</v>
      </c>
      <c r="G14" s="5" t="n">
        <v>129</v>
      </c>
      <c r="H14" s="4" t="s">
        <v>49</v>
      </c>
      <c r="I14" s="5" t="n">
        <v>129</v>
      </c>
    </row>
    <row r="15" spans="1:9">
      <c r="A15" s="4" t="s">
        <v>140</v>
      </c>
      <c r="C15" s="6" t="n">
        <v>83</v>
      </c>
      <c r="D15" s="4" t="s">
        <v>49</v>
      </c>
      <c r="E15" s="5" t="n">
        <v>18347</v>
      </c>
      <c r="F15" s="4" t="s">
        <v>49</v>
      </c>
      <c r="G15" s="4" t="s">
        <v>49</v>
      </c>
      <c r="I15" s="5" t="n">
        <v>18430</v>
      </c>
    </row>
    <row r="16" spans="1:9">
      <c r="A16" s="4" t="s">
        <v>140</v>
      </c>
      <c r="B16" s="4" t="s">
        <v>73</v>
      </c>
      <c r="C16" s="5" t="n">
        <v>50000</v>
      </c>
    </row>
    <row r="17" spans="1:9">
      <c r="A17" s="4" t="s">
        <v>141</v>
      </c>
      <c r="C17" s="4" t="s">
        <v>49</v>
      </c>
      <c r="D17" s="4" t="s">
        <v>49</v>
      </c>
      <c r="E17" s="5" t="n">
        <v>2333460</v>
      </c>
      <c r="F17" s="4" t="s">
        <v>49</v>
      </c>
      <c r="G17" s="4" t="s">
        <v>49</v>
      </c>
      <c r="H17" s="4" t="s">
        <v>49</v>
      </c>
      <c r="I17" s="5" t="n">
        <v>2333460</v>
      </c>
    </row>
    <row r="18" spans="1:9">
      <c r="A18" s="4" t="s">
        <v>132</v>
      </c>
      <c r="C18" s="4" t="s">
        <v>49</v>
      </c>
      <c r="D18" s="4" t="s">
        <v>49</v>
      </c>
      <c r="E18" s="4" t="s">
        <v>49</v>
      </c>
      <c r="F18" s="5" t="n">
        <v>-10786837</v>
      </c>
      <c r="G18" s="5" t="n">
        <v>-145</v>
      </c>
      <c r="H18" s="4" t="s">
        <v>49</v>
      </c>
      <c r="I18" s="5" t="n">
        <v>-10786982</v>
      </c>
    </row>
    <row r="19" spans="1:9">
      <c r="A19" s="4" t="s">
        <v>116</v>
      </c>
      <c r="C19" s="4" t="s">
        <v>49</v>
      </c>
      <c r="D19" s="4" t="s">
        <v>49</v>
      </c>
      <c r="E19" s="4" t="s">
        <v>49</v>
      </c>
      <c r="F19" s="4" t="s">
        <v>49</v>
      </c>
      <c r="G19" s="5" t="n">
        <v>1</v>
      </c>
      <c r="H19" s="5" t="n">
        <v>-101858</v>
      </c>
      <c r="I19" s="5" t="n">
        <v>-101857</v>
      </c>
    </row>
    <row r="20" spans="1:9">
      <c r="A20" s="4" t="s">
        <v>142</v>
      </c>
      <c r="C20" s="6" t="n">
        <v>14946</v>
      </c>
      <c r="D20" s="4" t="s">
        <v>49</v>
      </c>
      <c r="E20" s="6" t="n">
        <v>15878438</v>
      </c>
      <c r="F20" s="6" t="n">
        <v>-9980835</v>
      </c>
      <c r="G20" s="6" t="n">
        <v>-15</v>
      </c>
      <c r="H20" s="6" t="n">
        <v>-1487</v>
      </c>
      <c r="I20" s="6" t="n">
        <v>5911047</v>
      </c>
    </row>
    <row r="21" spans="1:9">
      <c r="A21" s="4" t="s">
        <v>143</v>
      </c>
      <c r="B21" s="4" t="s">
        <v>73</v>
      </c>
      <c r="C21" s="5" t="n">
        <v>8967748</v>
      </c>
    </row>
    <row r="22" spans="1:9"/>
    <row r="23" spans="1:9">
      <c r="A23" s="4" t="s">
        <v>73</v>
      </c>
      <c r="B23" s="4" t="s">
        <v>81</v>
      </c>
    </row>
  </sheetData>
  <mergeCells count="3">
    <mergeCell ref="A1:B1"/>
    <mergeCell ref="A22:H22"/>
    <mergeCell ref="B23:H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67</v>
      </c>
      <c r="B1" s="2" t="s">
        <v>1</v>
      </c>
    </row>
    <row r="2" spans="1:4">
      <c r="B2" s="2" t="s">
        <v>41</v>
      </c>
      <c r="C2" s="2" t="s">
        <v>42</v>
      </c>
      <c r="D2" s="2" t="s">
        <v>89</v>
      </c>
    </row>
    <row r="3" spans="1:4">
      <c r="A3" s="3" t="s">
        <v>210</v>
      </c>
    </row>
    <row r="4" spans="1:4">
      <c r="A4" s="4" t="s">
        <v>568</v>
      </c>
      <c r="B4" s="4" t="s">
        <v>569</v>
      </c>
      <c r="C4" s="4" t="s">
        <v>569</v>
      </c>
      <c r="D4" s="4" t="s">
        <v>569</v>
      </c>
    </row>
    <row r="5" spans="1:4">
      <c r="A5" s="4" t="s">
        <v>570</v>
      </c>
      <c r="B5" s="4" t="s">
        <v>571</v>
      </c>
      <c r="C5" s="4" t="s">
        <v>572</v>
      </c>
      <c r="D5" s="4" t="s">
        <v>573</v>
      </c>
    </row>
    <row r="6" spans="1:4">
      <c r="A6" s="4" t="s">
        <v>574</v>
      </c>
      <c r="B6" s="4" t="s">
        <v>575</v>
      </c>
      <c r="C6" s="4" t="s">
        <v>576</v>
      </c>
      <c r="D6" s="4" t="s">
        <v>577</v>
      </c>
    </row>
    <row r="7" spans="1:4">
      <c r="A7" s="4" t="s">
        <v>578</v>
      </c>
      <c r="B7" s="4" t="s">
        <v>579</v>
      </c>
      <c r="C7" s="4" t="s">
        <v>580</v>
      </c>
      <c r="D7" s="4" t="s">
        <v>581</v>
      </c>
    </row>
    <row r="8" spans="1:4">
      <c r="A8" s="4" t="s">
        <v>582</v>
      </c>
      <c r="B8" s="4" t="s">
        <v>583</v>
      </c>
      <c r="C8" s="4" t="s">
        <v>584</v>
      </c>
      <c r="D8" s="4" t="s">
        <v>4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85</v>
      </c>
      <c r="B1" s="2" t="s">
        <v>41</v>
      </c>
      <c r="C1" s="2" t="s">
        <v>42</v>
      </c>
    </row>
    <row r="2" spans="1:3">
      <c r="A2" s="3" t="s">
        <v>586</v>
      </c>
    </row>
    <row r="3" spans="1:3">
      <c r="A3" s="4" t="s">
        <v>104</v>
      </c>
      <c r="B3" s="6" t="n">
        <v>255119</v>
      </c>
      <c r="C3" s="6" t="n">
        <v>37042</v>
      </c>
    </row>
    <row r="4" spans="1:3">
      <c r="A4" s="4" t="s">
        <v>148</v>
      </c>
      <c r="B4" s="5" t="n">
        <v>53992</v>
      </c>
      <c r="C4" s="5" t="n">
        <v>50374</v>
      </c>
    </row>
    <row r="5" spans="1:3">
      <c r="A5" s="4" t="s">
        <v>587</v>
      </c>
      <c r="B5" s="5" t="n">
        <v>272815</v>
      </c>
      <c r="C5" s="4" t="s">
        <v>49</v>
      </c>
    </row>
    <row r="6" spans="1:3">
      <c r="A6" s="4" t="s">
        <v>588</v>
      </c>
      <c r="B6" s="5" t="n">
        <v>-272815</v>
      </c>
      <c r="C6" s="4" t="s">
        <v>49</v>
      </c>
    </row>
    <row r="7" spans="1:3">
      <c r="A7" s="4" t="s">
        <v>589</v>
      </c>
      <c r="B7" s="6" t="n">
        <v>309111</v>
      </c>
      <c r="C7" s="6" t="n">
        <v>874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90</v>
      </c>
      <c r="B1" s="2" t="s">
        <v>41</v>
      </c>
      <c r="C1" s="2" t="s">
        <v>42</v>
      </c>
    </row>
    <row r="2" spans="1:3">
      <c r="A2" s="3" t="s">
        <v>210</v>
      </c>
    </row>
    <row r="3" spans="1:3">
      <c r="A3" s="4" t="s">
        <v>591</v>
      </c>
      <c r="B3" s="6" t="n">
        <v>539437</v>
      </c>
      <c r="C3" s="6" t="n">
        <v>642215</v>
      </c>
    </row>
    <row r="4" spans="1:3">
      <c r="A4" s="4" t="s">
        <v>592</v>
      </c>
      <c r="B4" s="5" t="n">
        <v>330476</v>
      </c>
      <c r="C4" s="5" t="n">
        <v>225395</v>
      </c>
    </row>
    <row r="5" spans="1:3">
      <c r="A5" s="4" t="s">
        <v>593</v>
      </c>
      <c r="B5" s="6" t="n">
        <v>869913</v>
      </c>
      <c r="C5" s="6" t="n">
        <v>8676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594</v>
      </c>
      <c r="B1" s="2" t="s">
        <v>1</v>
      </c>
    </row>
    <row r="2" spans="1:4">
      <c r="B2" s="2" t="s">
        <v>41</v>
      </c>
      <c r="C2" s="2" t="s">
        <v>42</v>
      </c>
      <c r="D2" s="2" t="s">
        <v>89</v>
      </c>
    </row>
    <row r="3" spans="1:4">
      <c r="A3" s="3" t="s">
        <v>595</v>
      </c>
    </row>
    <row r="4" spans="1:4">
      <c r="A4" s="4" t="s">
        <v>596</v>
      </c>
      <c r="B4" s="4" t="s">
        <v>569</v>
      </c>
    </row>
    <row r="5" spans="1:4">
      <c r="A5" s="4" t="s">
        <v>597</v>
      </c>
      <c r="B5" s="4" t="s">
        <v>569</v>
      </c>
    </row>
    <row r="6" spans="1:4">
      <c r="A6" s="4" t="s">
        <v>598</v>
      </c>
      <c r="B6" s="4" t="s">
        <v>599</v>
      </c>
    </row>
    <row r="7" spans="1:4">
      <c r="A7" s="4" t="s">
        <v>600</v>
      </c>
      <c r="D7" s="4" t="s">
        <v>599</v>
      </c>
    </row>
    <row r="8" spans="1:4">
      <c r="A8" s="4" t="s">
        <v>601</v>
      </c>
      <c r="D8" s="4" t="s">
        <v>405</v>
      </c>
    </row>
    <row r="9" spans="1:4">
      <c r="A9" s="4" t="s">
        <v>602</v>
      </c>
      <c r="B9" s="6" t="n">
        <v>3392</v>
      </c>
      <c r="C9" s="6" t="n">
        <v>174774</v>
      </c>
      <c r="D9" s="6" t="n">
        <v>655889</v>
      </c>
    </row>
    <row r="10" spans="1:4">
      <c r="A10" s="4" t="s">
        <v>603</v>
      </c>
      <c r="B10" s="6" t="n">
        <v>0</v>
      </c>
      <c r="C10" s="8" t="n">
        <v>0.03</v>
      </c>
      <c r="D10" s="8" t="n">
        <v>0.09</v>
      </c>
    </row>
    <row r="11" spans="1:4">
      <c r="A11" s="4" t="s">
        <v>604</v>
      </c>
      <c r="B11" s="6" t="n">
        <v>272815</v>
      </c>
      <c r="C11" s="4" t="s">
        <v>49</v>
      </c>
    </row>
    <row r="12" spans="1:4">
      <c r="A12" s="4" t="s">
        <v>605</v>
      </c>
      <c r="B12" s="6" t="n">
        <v>185219</v>
      </c>
      <c r="C12" s="6" t="n">
        <v>233345</v>
      </c>
      <c r="D12" s="6" t="n">
        <v>540149</v>
      </c>
    </row>
    <row r="13" spans="1:4">
      <c r="A13" s="4" t="s">
        <v>606</v>
      </c>
      <c r="B13" s="4" t="s">
        <v>607</v>
      </c>
    </row>
    <row r="14" spans="1:4">
      <c r="A14" s="4" t="s">
        <v>412</v>
      </c>
    </row>
    <row r="15" spans="1:4">
      <c r="A15" s="3" t="s">
        <v>595</v>
      </c>
    </row>
    <row r="16" spans="1:4">
      <c r="A16" s="4" t="s">
        <v>608</v>
      </c>
      <c r="B16" s="4" t="s">
        <v>381</v>
      </c>
    </row>
    <row r="17" spans="1:4">
      <c r="A17" s="4" t="s">
        <v>409</v>
      </c>
    </row>
    <row r="18" spans="1:4">
      <c r="A18" s="3" t="s">
        <v>595</v>
      </c>
    </row>
    <row r="19" spans="1:4">
      <c r="A19" s="4" t="s">
        <v>608</v>
      </c>
      <c r="B19" s="4" t="s">
        <v>6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1"/>
  </cols>
  <sheetData>
    <row r="1" spans="1:2">
      <c r="A1" s="1" t="s">
        <v>610</v>
      </c>
      <c r="B1" s="2" t="s">
        <v>1</v>
      </c>
    </row>
    <row r="2" spans="1:2">
      <c r="B2" s="2" t="s">
        <v>485</v>
      </c>
    </row>
    <row r="3" spans="1:2">
      <c r="A3" s="4" t="s">
        <v>611</v>
      </c>
      <c r="B3" s="4" t="s">
        <v>612</v>
      </c>
    </row>
    <row r="4" spans="1:2">
      <c r="A4" s="4" t="s">
        <v>613</v>
      </c>
      <c r="B4" s="4" t="s">
        <v>614</v>
      </c>
    </row>
    <row r="5" spans="1:2">
      <c r="A5" s="4" t="s">
        <v>615</v>
      </c>
      <c r="B5" s="6" t="n">
        <v>4376500</v>
      </c>
    </row>
    <row r="6" spans="1:2">
      <c r="A6" s="4" t="s">
        <v>412</v>
      </c>
    </row>
    <row r="7" spans="1:2">
      <c r="A7" s="4" t="s">
        <v>616</v>
      </c>
      <c r="B7" s="4" t="s">
        <v>617</v>
      </c>
    </row>
    <row r="8" spans="1:2">
      <c r="A8" s="4" t="s">
        <v>618</v>
      </c>
      <c r="B8" s="4" t="s">
        <v>371</v>
      </c>
    </row>
    <row r="9" spans="1:2">
      <c r="A9" s="4" t="s">
        <v>409</v>
      </c>
    </row>
    <row r="10" spans="1:2">
      <c r="A10" s="4" t="s">
        <v>616</v>
      </c>
      <c r="B10" s="4" t="s">
        <v>619</v>
      </c>
    </row>
    <row r="11" spans="1:2">
      <c r="A11" s="4" t="s">
        <v>618</v>
      </c>
      <c r="B11"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37"/>
  </cols>
  <sheetData>
    <row r="1" spans="1:2">
      <c r="A1" s="1" t="s">
        <v>620</v>
      </c>
      <c r="B1" s="2" t="s">
        <v>1</v>
      </c>
    </row>
    <row r="2" spans="1:2">
      <c r="B2" s="2" t="s">
        <v>621</v>
      </c>
    </row>
    <row r="3" spans="1:2">
      <c r="A3" s="3" t="s">
        <v>622</v>
      </c>
    </row>
    <row r="4" spans="1:2">
      <c r="A4" s="4" t="s">
        <v>623</v>
      </c>
      <c r="B4" s="4" t="s">
        <v>49</v>
      </c>
    </row>
    <row r="5" spans="1:2">
      <c r="A5" s="4" t="s">
        <v>624</v>
      </c>
      <c r="B5" s="5" t="n">
        <v>1350500</v>
      </c>
    </row>
    <row r="6" spans="1:2">
      <c r="A6" s="4" t="s">
        <v>625</v>
      </c>
      <c r="B6" s="4" t="s">
        <v>49</v>
      </c>
    </row>
    <row r="7" spans="1:2">
      <c r="A7" s="4" t="s">
        <v>626</v>
      </c>
      <c r="B7" s="5" t="n">
        <v>1350500</v>
      </c>
    </row>
    <row r="8" spans="1:2">
      <c r="A8" s="4" t="s">
        <v>627</v>
      </c>
      <c r="B8" s="5" t="n">
        <v>421500</v>
      </c>
    </row>
    <row r="9" spans="1:2">
      <c r="A9" s="4" t="s">
        <v>628</v>
      </c>
      <c r="B9" s="4" t="s">
        <v>49</v>
      </c>
    </row>
    <row r="10" spans="1:2">
      <c r="A10" s="4" t="s">
        <v>629</v>
      </c>
      <c r="B10" s="10" t="n">
        <v>4.72</v>
      </c>
    </row>
    <row r="11" spans="1:2">
      <c r="A11" s="4" t="s">
        <v>630</v>
      </c>
      <c r="B11" s="4" t="s">
        <v>49</v>
      </c>
    </row>
    <row r="12" spans="1:2">
      <c r="A12" s="4" t="s">
        <v>631</v>
      </c>
      <c r="B12" s="10" t="n">
        <v>4.72</v>
      </c>
    </row>
    <row r="13" spans="1:2">
      <c r="A13" s="4" t="s">
        <v>632</v>
      </c>
      <c r="B13" s="8" t="n">
        <v>4.11</v>
      </c>
    </row>
    <row r="14" spans="1:2">
      <c r="A14" s="4" t="s">
        <v>633</v>
      </c>
      <c r="B14" s="4" t="s">
        <v>634</v>
      </c>
    </row>
    <row r="15" spans="1:2">
      <c r="A15" s="4" t="s">
        <v>635</v>
      </c>
      <c r="B15" s="4" t="s">
        <v>636</v>
      </c>
    </row>
    <row r="16" spans="1:2">
      <c r="A16" s="3" t="s">
        <v>637</v>
      </c>
    </row>
    <row r="17" spans="1:2">
      <c r="A17" s="4" t="s">
        <v>638</v>
      </c>
      <c r="B17" s="4" t="s">
        <v>49</v>
      </c>
    </row>
    <row r="18" spans="1:2">
      <c r="A18" s="4" t="s">
        <v>639</v>
      </c>
      <c r="B18" s="4" t="s">
        <v>49</v>
      </c>
    </row>
    <row r="19" spans="1:2">
      <c r="A19" s="4" t="s">
        <v>640</v>
      </c>
      <c r="B19" s="4" t="s">
        <v>49</v>
      </c>
    </row>
    <row r="20" spans="1:2">
      <c r="A20" s="4" t="s">
        <v>641</v>
      </c>
      <c r="B20" s="4" t="s">
        <v>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 customWidth="1" max="7" min="7" width="15"/>
    <col customWidth="1" max="8" min="8" width="14"/>
    <col customWidth="1" max="9" min="9" width="14"/>
  </cols>
  <sheetData>
    <row r="1" spans="1:9">
      <c r="A1" s="1" t="s">
        <v>642</v>
      </c>
      <c r="B1" s="2" t="s">
        <v>328</v>
      </c>
      <c r="C1" s="2" t="s">
        <v>643</v>
      </c>
      <c r="D1" s="2" t="s">
        <v>332</v>
      </c>
      <c r="E1" s="2" t="s">
        <v>644</v>
      </c>
      <c r="F1" s="2" t="s">
        <v>41</v>
      </c>
      <c r="G1" s="2" t="s">
        <v>42</v>
      </c>
      <c r="H1" s="2" t="s">
        <v>645</v>
      </c>
      <c r="I1" s="2" t="s">
        <v>333</v>
      </c>
    </row>
    <row r="2" spans="1:9">
      <c r="A2" s="3" t="s">
        <v>646</v>
      </c>
    </row>
    <row r="3" spans="1:9">
      <c r="A3" s="4" t="s">
        <v>85</v>
      </c>
      <c r="F3" s="5" t="n">
        <v>30000000</v>
      </c>
      <c r="G3" s="5" t="n">
        <v>30000000</v>
      </c>
    </row>
    <row r="4" spans="1:9">
      <c r="A4" s="4" t="s">
        <v>84</v>
      </c>
      <c r="F4" s="7" t="n">
        <v>0.00166667</v>
      </c>
      <c r="G4" s="7" t="n">
        <v>0.00166667</v>
      </c>
    </row>
    <row r="5" spans="1:9">
      <c r="A5" s="4" t="s">
        <v>337</v>
      </c>
      <c r="D5" s="4" t="s">
        <v>338</v>
      </c>
    </row>
    <row r="6" spans="1:9">
      <c r="A6" s="4" t="s">
        <v>647</v>
      </c>
      <c r="F6" s="5" t="n">
        <v>8967748</v>
      </c>
      <c r="G6" s="5" t="n">
        <v>6905248</v>
      </c>
    </row>
    <row r="7" spans="1:9">
      <c r="A7" s="4" t="s">
        <v>648</v>
      </c>
      <c r="F7" s="5" t="n">
        <v>8967748</v>
      </c>
      <c r="G7" s="5" t="n">
        <v>6905248</v>
      </c>
    </row>
    <row r="8" spans="1:9">
      <c r="A8" s="4" t="s">
        <v>649</v>
      </c>
      <c r="F8" s="4" t="s">
        <v>405</v>
      </c>
    </row>
    <row r="9" spans="1:9">
      <c r="A9" s="4" t="s">
        <v>650</v>
      </c>
      <c r="F9" s="4" t="s">
        <v>651</v>
      </c>
    </row>
    <row r="10" spans="1:9">
      <c r="A10" s="4" t="s">
        <v>652</v>
      </c>
      <c r="F10" s="6" t="n">
        <v>0</v>
      </c>
      <c r="G10" s="6" t="n">
        <v>0</v>
      </c>
    </row>
    <row r="11" spans="1:9">
      <c r="A11" s="4" t="s">
        <v>653</v>
      </c>
      <c r="F11" s="4" t="s">
        <v>405</v>
      </c>
      <c r="G11" s="4" t="s">
        <v>651</v>
      </c>
    </row>
    <row r="12" spans="1:9">
      <c r="A12" s="4" t="s">
        <v>654</v>
      </c>
      <c r="C12" s="4" t="s">
        <v>655</v>
      </c>
      <c r="F12" s="4" t="s">
        <v>656</v>
      </c>
    </row>
    <row r="13" spans="1:9">
      <c r="A13" s="4" t="s">
        <v>657</v>
      </c>
      <c r="F13" s="6" t="n">
        <v>18430</v>
      </c>
    </row>
    <row r="14" spans="1:9">
      <c r="A14" s="4" t="s">
        <v>658</v>
      </c>
      <c r="F14" s="5" t="n">
        <v>317039</v>
      </c>
    </row>
    <row r="15" spans="1:9">
      <c r="A15" s="4" t="s">
        <v>659</v>
      </c>
      <c r="F15" s="6" t="n">
        <v>2333460</v>
      </c>
    </row>
    <row r="16" spans="1:9">
      <c r="A16" s="4" t="s">
        <v>341</v>
      </c>
    </row>
    <row r="17" spans="1:9">
      <c r="A17" s="3" t="s">
        <v>646</v>
      </c>
    </row>
    <row r="18" spans="1:9">
      <c r="A18" s="4" t="s">
        <v>84</v>
      </c>
      <c r="B18" s="6" t="n">
        <v>5</v>
      </c>
    </row>
    <row r="19" spans="1:9">
      <c r="A19" s="4" t="s">
        <v>647</v>
      </c>
      <c r="B19" s="5" t="n">
        <v>2012500</v>
      </c>
    </row>
    <row r="20" spans="1:9">
      <c r="A20" s="4" t="s">
        <v>660</v>
      </c>
      <c r="B20" s="4" t="s">
        <v>661</v>
      </c>
    </row>
    <row r="21" spans="1:9">
      <c r="A21" s="4" t="s">
        <v>344</v>
      </c>
    </row>
    <row r="22" spans="1:9">
      <c r="A22" s="3" t="s">
        <v>646</v>
      </c>
    </row>
    <row r="23" spans="1:9">
      <c r="A23" s="4" t="s">
        <v>84</v>
      </c>
      <c r="B23" s="6" t="n">
        <v>5</v>
      </c>
    </row>
    <row r="24" spans="1:9">
      <c r="A24" s="4" t="s">
        <v>647</v>
      </c>
      <c r="B24" s="5" t="n">
        <v>262500</v>
      </c>
    </row>
    <row r="25" spans="1:9">
      <c r="A25" s="4" t="s">
        <v>662</v>
      </c>
    </row>
    <row r="26" spans="1:9">
      <c r="A26" s="3" t="s">
        <v>646</v>
      </c>
    </row>
    <row r="27" spans="1:9">
      <c r="A27" s="4" t="s">
        <v>85</v>
      </c>
      <c r="D27" s="5" t="n">
        <v>30000000</v>
      </c>
      <c r="F27" s="5" t="n">
        <v>500000000</v>
      </c>
      <c r="H27" s="5" t="n">
        <v>50000000</v>
      </c>
    </row>
    <row r="28" spans="1:9">
      <c r="A28" s="4" t="s">
        <v>84</v>
      </c>
      <c r="D28" s="7" t="n">
        <v>0.00166667</v>
      </c>
      <c r="F28" s="11" t="n">
        <v>0.0001</v>
      </c>
      <c r="H28" s="9" t="n">
        <v>0.001</v>
      </c>
    </row>
    <row r="29" spans="1:9">
      <c r="A29" s="4" t="s">
        <v>337</v>
      </c>
      <c r="E29" s="4" t="s">
        <v>663</v>
      </c>
    </row>
    <row r="30" spans="1:9">
      <c r="A30" s="4" t="s">
        <v>647</v>
      </c>
      <c r="D30" s="5" t="n">
        <v>6905248</v>
      </c>
      <c r="H30" s="5" t="n">
        <v>11508747</v>
      </c>
    </row>
    <row r="31" spans="1:9">
      <c r="A31" s="4" t="s">
        <v>648</v>
      </c>
      <c r="D31" s="5" t="n">
        <v>6905248</v>
      </c>
    </row>
    <row r="32" spans="1:9">
      <c r="A32" s="4" t="s">
        <v>664</v>
      </c>
    </row>
    <row r="33" spans="1:9">
      <c r="A33" s="3" t="s">
        <v>646</v>
      </c>
    </row>
    <row r="34" spans="1:9">
      <c r="A34" s="4" t="s">
        <v>652</v>
      </c>
      <c r="F34" s="4" t="s">
        <v>49</v>
      </c>
    </row>
    <row r="35" spans="1:9">
      <c r="A35" s="4" t="s">
        <v>665</v>
      </c>
    </row>
    <row r="36" spans="1:9">
      <c r="A36" s="3" t="s">
        <v>646</v>
      </c>
    </row>
    <row r="37" spans="1:9">
      <c r="A37" s="4" t="s">
        <v>647</v>
      </c>
      <c r="H37" s="5" t="n">
        <v>11509</v>
      </c>
    </row>
    <row r="38" spans="1:9">
      <c r="A38" s="4" t="s">
        <v>354</v>
      </c>
    </row>
    <row r="39" spans="1:9">
      <c r="A39" s="3" t="s">
        <v>646</v>
      </c>
    </row>
    <row r="40" spans="1:9">
      <c r="A40" s="4" t="s">
        <v>84</v>
      </c>
      <c r="I40" s="9" t="n">
        <v>0.001</v>
      </c>
    </row>
    <row r="41" spans="1:9">
      <c r="A41" s="4" t="s">
        <v>647</v>
      </c>
      <c r="I41" s="5" t="n">
        <v>11508747</v>
      </c>
    </row>
    <row r="42" spans="1:9">
      <c r="A42" s="4" t="s">
        <v>666</v>
      </c>
    </row>
    <row r="43" spans="1:9">
      <c r="A43" s="3" t="s">
        <v>646</v>
      </c>
    </row>
    <row r="44" spans="1:9">
      <c r="A44" s="4" t="s">
        <v>667</v>
      </c>
      <c r="E44" s="4" t="s">
        <v>668</v>
      </c>
    </row>
    <row r="45" spans="1:9">
      <c r="A45" s="4" t="s">
        <v>658</v>
      </c>
      <c r="F45" s="6" t="n">
        <v>2043040</v>
      </c>
    </row>
    <row r="46" spans="1:9">
      <c r="A46" s="4" t="s">
        <v>669</v>
      </c>
    </row>
    <row r="47" spans="1:9">
      <c r="A47" s="3" t="s">
        <v>646</v>
      </c>
    </row>
    <row r="48" spans="1:9">
      <c r="A48" s="4" t="s">
        <v>670</v>
      </c>
      <c r="B48" s="5" t="n">
        <v>1050500</v>
      </c>
    </row>
    <row r="49" spans="1:9">
      <c r="A49" s="4" t="s">
        <v>671</v>
      </c>
      <c r="B49" s="6" t="n">
        <v>5</v>
      </c>
    </row>
    <row r="50" spans="1:9">
      <c r="A50" s="4" t="s">
        <v>672</v>
      </c>
      <c r="B50" s="4" t="s">
        <v>673</v>
      </c>
    </row>
    <row r="51" spans="1:9">
      <c r="A51" s="4" t="s">
        <v>674</v>
      </c>
      <c r="B51" s="4" t="s">
        <v>675</v>
      </c>
    </row>
    <row r="52" spans="1:9">
      <c r="A52" s="4" t="s">
        <v>676</v>
      </c>
    </row>
    <row r="53" spans="1:9">
      <c r="A53" s="3" t="s">
        <v>646</v>
      </c>
    </row>
    <row r="54" spans="1:9">
      <c r="A54" s="4" t="s">
        <v>677</v>
      </c>
      <c r="B54" s="4" t="s">
        <v>678</v>
      </c>
    </row>
    <row r="55" spans="1:9">
      <c r="A55" s="4" t="s">
        <v>679</v>
      </c>
    </row>
    <row r="56" spans="1:9">
      <c r="A56" s="3" t="s">
        <v>646</v>
      </c>
    </row>
    <row r="57" spans="1:9">
      <c r="A57" s="4" t="s">
        <v>680</v>
      </c>
      <c r="B57" s="4" t="s">
        <v>366</v>
      </c>
    </row>
    <row r="58" spans="1:9">
      <c r="A58" s="4" t="s">
        <v>681</v>
      </c>
    </row>
    <row r="59" spans="1:9">
      <c r="A59" s="3" t="s">
        <v>646</v>
      </c>
    </row>
    <row r="60" spans="1:9">
      <c r="A60" s="4" t="s">
        <v>680</v>
      </c>
      <c r="B60" s="4" t="s">
        <v>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682</v>
      </c>
      <c r="B1" s="2" t="s">
        <v>485</v>
      </c>
    </row>
    <row r="2" spans="1:2">
      <c r="A2" s="3" t="s">
        <v>683</v>
      </c>
    </row>
    <row r="3" spans="1:2">
      <c r="A3" s="4" t="s">
        <v>486</v>
      </c>
      <c r="B3" s="6" t="n">
        <v>269414</v>
      </c>
    </row>
    <row r="4" spans="1:2">
      <c r="A4" s="4" t="s">
        <v>487</v>
      </c>
      <c r="B4" s="5" t="n">
        <v>116719</v>
      </c>
    </row>
    <row r="5" spans="1:2">
      <c r="A5" s="4" t="s">
        <v>488</v>
      </c>
      <c r="B5" s="5" t="n">
        <v>16816</v>
      </c>
    </row>
    <row r="6" spans="1:2">
      <c r="A6" s="4" t="s">
        <v>129</v>
      </c>
      <c r="B6" s="6" t="n">
        <v>4029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38"/>
    <col customWidth="1" max="3" min="3" width="14"/>
    <col customWidth="1" max="4" min="4" width="14"/>
  </cols>
  <sheetData>
    <row r="1" spans="1:4">
      <c r="A1" s="1" t="s">
        <v>684</v>
      </c>
      <c r="B1" s="2" t="s">
        <v>1</v>
      </c>
    </row>
    <row r="2" spans="1:4">
      <c r="B2" s="2" t="s">
        <v>41</v>
      </c>
      <c r="C2" s="2" t="s">
        <v>42</v>
      </c>
      <c r="D2" s="2" t="s">
        <v>89</v>
      </c>
    </row>
    <row r="3" spans="1:4">
      <c r="A3" s="3" t="s">
        <v>685</v>
      </c>
    </row>
    <row r="4" spans="1:4">
      <c r="A4" s="4" t="s">
        <v>686</v>
      </c>
      <c r="B4" s="4" t="s">
        <v>687</v>
      </c>
    </row>
    <row r="5" spans="1:4">
      <c r="A5" s="4" t="s">
        <v>688</v>
      </c>
      <c r="B5" s="6" t="n">
        <v>412931</v>
      </c>
      <c r="C5" s="6" t="n">
        <v>331904</v>
      </c>
      <c r="D5" s="6" t="n">
        <v>1839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4"/>
    <col customWidth="1" max="5" min="5" width="14"/>
  </cols>
  <sheetData>
    <row r="1" spans="1:5">
      <c r="A1" s="1" t="s">
        <v>689</v>
      </c>
      <c r="C1" s="2" t="s">
        <v>1</v>
      </c>
    </row>
    <row r="2" spans="1:5">
      <c r="C2" s="2" t="s">
        <v>41</v>
      </c>
      <c r="D2" s="2" t="s">
        <v>42</v>
      </c>
      <c r="E2" s="2" t="s">
        <v>89</v>
      </c>
    </row>
    <row r="3" spans="1:5">
      <c r="A3" s="3" t="s">
        <v>90</v>
      </c>
    </row>
    <row r="4" spans="1:5">
      <c r="A4" s="4" t="s">
        <v>91</v>
      </c>
      <c r="B4" s="4" t="s">
        <v>73</v>
      </c>
      <c r="C4" s="6" t="n">
        <v>15720676</v>
      </c>
      <c r="D4" s="6" t="n">
        <v>20037861</v>
      </c>
      <c r="E4" s="6" t="n">
        <v>19362813</v>
      </c>
    </row>
    <row r="5" spans="1:5">
      <c r="A5" s="4" t="s">
        <v>92</v>
      </c>
      <c r="C5" s="5" t="n">
        <v>3307662</v>
      </c>
      <c r="D5" s="5" t="n">
        <v>2390948</v>
      </c>
      <c r="E5" s="5" t="n">
        <v>1418110</v>
      </c>
    </row>
    <row r="6" spans="1:5">
      <c r="A6" s="4" t="s">
        <v>93</v>
      </c>
      <c r="C6" s="5" t="n">
        <v>1066720</v>
      </c>
      <c r="D6" s="5" t="n">
        <v>723458</v>
      </c>
      <c r="E6" s="5" t="n">
        <v>847631</v>
      </c>
    </row>
    <row r="7" spans="1:5">
      <c r="A7" s="4" t="s">
        <v>94</v>
      </c>
      <c r="C7" s="6" t="n">
        <v>20095058</v>
      </c>
      <c r="D7" s="6" t="n">
        <v>23152267</v>
      </c>
      <c r="E7" s="6" t="n">
        <v>21628554</v>
      </c>
    </row>
    <row r="8" spans="1:5"/>
    <row r="9" spans="1:5">
      <c r="A9" s="4" t="s">
        <v>73</v>
      </c>
      <c r="B9" s="4" t="s">
        <v>690</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41</v>
      </c>
      <c r="C2" s="2" t="s">
        <v>42</v>
      </c>
      <c r="D2" s="2" t="s">
        <v>89</v>
      </c>
    </row>
    <row r="3" spans="1:4">
      <c r="A3" s="3" t="s">
        <v>145</v>
      </c>
    </row>
    <row r="4" spans="1:4">
      <c r="A4" s="4" t="s">
        <v>146</v>
      </c>
      <c r="B4" s="6" t="n">
        <v>-10786982</v>
      </c>
      <c r="C4" s="6" t="n">
        <v>1553626</v>
      </c>
      <c r="D4" s="6" t="n">
        <v>3978195</v>
      </c>
    </row>
    <row r="5" spans="1:4">
      <c r="A5" s="3" t="s">
        <v>147</v>
      </c>
    </row>
    <row r="6" spans="1:4">
      <c r="A6" s="4" t="s">
        <v>148</v>
      </c>
      <c r="B6" s="5" t="n">
        <v>952204</v>
      </c>
      <c r="C6" s="5" t="n">
        <v>643265</v>
      </c>
      <c r="D6" s="5" t="n">
        <v>313554</v>
      </c>
    </row>
    <row r="7" spans="1:4">
      <c r="A7" s="4" t="s">
        <v>104</v>
      </c>
      <c r="B7" s="5" t="n">
        <v>3293600</v>
      </c>
      <c r="C7" s="5" t="n">
        <v>368125</v>
      </c>
      <c r="D7" s="5" t="n">
        <v>27200</v>
      </c>
    </row>
    <row r="8" spans="1:4">
      <c r="A8" s="4" t="s">
        <v>106</v>
      </c>
      <c r="B8" s="5" t="n">
        <v>2351890</v>
      </c>
      <c r="C8" s="4" t="s">
        <v>49</v>
      </c>
      <c r="D8" s="4" t="s">
        <v>49</v>
      </c>
    </row>
    <row r="9" spans="1:4">
      <c r="A9" s="4" t="s">
        <v>149</v>
      </c>
      <c r="B9" s="5" t="n">
        <v>18916</v>
      </c>
      <c r="C9" s="5" t="n">
        <v>1994</v>
      </c>
      <c r="D9" s="5" t="n">
        <v>7414</v>
      </c>
    </row>
    <row r="10" spans="1:4">
      <c r="A10" s="4" t="s">
        <v>150</v>
      </c>
      <c r="B10" s="5" t="n">
        <v>-224511</v>
      </c>
      <c r="C10" s="5" t="n">
        <v>-69898</v>
      </c>
      <c r="D10" s="5" t="n">
        <v>27907</v>
      </c>
    </row>
    <row r="11" spans="1:4">
      <c r="A11" s="3" t="s">
        <v>151</v>
      </c>
    </row>
    <row r="12" spans="1:4">
      <c r="A12" s="4" t="s">
        <v>46</v>
      </c>
      <c r="B12" s="5" t="n">
        <v>91197</v>
      </c>
      <c r="C12" s="5" t="n">
        <v>-322288</v>
      </c>
      <c r="D12" s="4" t="s">
        <v>49</v>
      </c>
    </row>
    <row r="13" spans="1:4">
      <c r="A13" s="4" t="s">
        <v>152</v>
      </c>
      <c r="B13" s="5" t="n">
        <v>620210</v>
      </c>
      <c r="C13" s="5" t="n">
        <v>-3606159</v>
      </c>
      <c r="D13" s="5" t="n">
        <v>-7328948</v>
      </c>
    </row>
    <row r="14" spans="1:4">
      <c r="A14" s="4" t="s">
        <v>52</v>
      </c>
      <c r="B14" s="5" t="n">
        <v>-3022727</v>
      </c>
      <c r="C14" s="4" t="s">
        <v>49</v>
      </c>
      <c r="D14" s="4" t="s">
        <v>49</v>
      </c>
    </row>
    <row r="15" spans="1:4">
      <c r="A15" s="4" t="s">
        <v>153</v>
      </c>
      <c r="B15" s="5" t="n">
        <v>542727</v>
      </c>
      <c r="C15" s="5" t="n">
        <v>-766322</v>
      </c>
      <c r="D15" s="5" t="n">
        <v>241028</v>
      </c>
    </row>
    <row r="16" spans="1:4">
      <c r="A16" s="4" t="s">
        <v>62</v>
      </c>
      <c r="B16" s="5" t="n">
        <v>3772182</v>
      </c>
      <c r="C16" s="5" t="n">
        <v>4949114</v>
      </c>
      <c r="D16" s="5" t="n">
        <v>4018111</v>
      </c>
    </row>
    <row r="17" spans="1:4">
      <c r="A17" s="4" t="s">
        <v>61</v>
      </c>
      <c r="B17" s="5" t="n">
        <v>-465598</v>
      </c>
      <c r="C17" s="5" t="n">
        <v>486669</v>
      </c>
      <c r="D17" s="4" t="s">
        <v>49</v>
      </c>
    </row>
    <row r="18" spans="1:4">
      <c r="A18" s="4" t="s">
        <v>65</v>
      </c>
      <c r="B18" s="5" t="n">
        <v>395781</v>
      </c>
      <c r="C18" s="5" t="n">
        <v>-217606</v>
      </c>
      <c r="D18" s="5" t="n">
        <v>22248</v>
      </c>
    </row>
    <row r="19" spans="1:4">
      <c r="A19" s="4" t="s">
        <v>48</v>
      </c>
      <c r="B19" s="5" t="n">
        <v>-812579</v>
      </c>
      <c r="C19" s="4" t="s">
        <v>49</v>
      </c>
      <c r="D19" s="4" t="s">
        <v>49</v>
      </c>
    </row>
    <row r="20" spans="1:4">
      <c r="A20" s="4" t="s">
        <v>67</v>
      </c>
      <c r="B20" s="5" t="n">
        <v>13160</v>
      </c>
      <c r="C20" s="5" t="n">
        <v>-331381</v>
      </c>
      <c r="D20" s="5" t="n">
        <v>445865</v>
      </c>
    </row>
    <row r="21" spans="1:4">
      <c r="A21" s="4" t="s">
        <v>64</v>
      </c>
      <c r="B21" s="5" t="n">
        <v>-69719</v>
      </c>
      <c r="C21" s="5" t="n">
        <v>528679</v>
      </c>
      <c r="D21" s="5" t="n">
        <v>319604</v>
      </c>
    </row>
    <row r="22" spans="1:4">
      <c r="A22" s="4" t="s">
        <v>63</v>
      </c>
      <c r="B22" s="5" t="n">
        <v>-3861</v>
      </c>
      <c r="C22" s="5" t="n">
        <v>-287523</v>
      </c>
      <c r="D22" s="5" t="n">
        <v>-784317</v>
      </c>
    </row>
    <row r="23" spans="1:4">
      <c r="A23" s="4" t="s">
        <v>154</v>
      </c>
      <c r="B23" s="5" t="n">
        <v>-3334110</v>
      </c>
      <c r="C23" s="5" t="n">
        <v>2930295</v>
      </c>
      <c r="D23" s="5" t="n">
        <v>1287861</v>
      </c>
    </row>
    <row r="24" spans="1:4">
      <c r="A24" s="3" t="s">
        <v>155</v>
      </c>
    </row>
    <row r="25" spans="1:4">
      <c r="A25" s="4" t="s">
        <v>51</v>
      </c>
      <c r="B25" s="5" t="n">
        <v>-692230</v>
      </c>
      <c r="C25" s="5" t="n">
        <v>844554</v>
      </c>
      <c r="D25" s="5" t="n">
        <v>-439409</v>
      </c>
    </row>
    <row r="26" spans="1:4">
      <c r="A26" s="4" t="s">
        <v>156</v>
      </c>
      <c r="B26" s="5" t="n">
        <v>-2901891</v>
      </c>
      <c r="C26" s="5" t="n">
        <v>-2162385</v>
      </c>
      <c r="D26" s="5" t="n">
        <v>-1835643</v>
      </c>
    </row>
    <row r="27" spans="1:4">
      <c r="A27" s="4" t="s">
        <v>157</v>
      </c>
      <c r="B27" s="4" t="s">
        <v>49</v>
      </c>
      <c r="C27" s="4" t="s">
        <v>49</v>
      </c>
      <c r="D27" s="5" t="n">
        <v>53870</v>
      </c>
    </row>
    <row r="28" spans="1:4">
      <c r="A28" s="4" t="s">
        <v>158</v>
      </c>
      <c r="B28" s="5" t="n">
        <v>-3594121</v>
      </c>
      <c r="C28" s="5" t="n">
        <v>-1317831</v>
      </c>
      <c r="D28" s="5" t="n">
        <v>-2221182</v>
      </c>
    </row>
    <row r="29" spans="1:4">
      <c r="A29" s="3" t="s">
        <v>159</v>
      </c>
    </row>
    <row r="30" spans="1:4">
      <c r="A30" s="4" t="s">
        <v>160</v>
      </c>
      <c r="B30" s="5" t="n">
        <v>1592300</v>
      </c>
      <c r="C30" s="5" t="n">
        <v>1588742</v>
      </c>
      <c r="D30" s="5" t="n">
        <v>221965</v>
      </c>
    </row>
    <row r="31" spans="1:4">
      <c r="A31" s="4" t="s">
        <v>161</v>
      </c>
      <c r="B31" s="5" t="n">
        <v>-1519955</v>
      </c>
      <c r="C31" s="5" t="n">
        <v>-226963</v>
      </c>
      <c r="D31" s="4" t="s">
        <v>49</v>
      </c>
    </row>
    <row r="32" spans="1:4">
      <c r="A32" s="4" t="s">
        <v>162</v>
      </c>
      <c r="B32" s="5" t="n">
        <v>10062500</v>
      </c>
      <c r="C32" s="4" t="s">
        <v>49</v>
      </c>
      <c r="D32" s="4" t="s">
        <v>49</v>
      </c>
    </row>
    <row r="33" spans="1:4">
      <c r="A33" s="4" t="s">
        <v>163</v>
      </c>
      <c r="B33" s="5" t="n">
        <v>-2040513</v>
      </c>
      <c r="C33" s="4" t="s">
        <v>49</v>
      </c>
      <c r="D33" s="4" t="s">
        <v>49</v>
      </c>
    </row>
    <row r="34" spans="1:4">
      <c r="A34" s="4" t="s">
        <v>164</v>
      </c>
      <c r="B34" s="5" t="n">
        <v>-370000</v>
      </c>
      <c r="C34" s="5" t="n">
        <v>-763288</v>
      </c>
      <c r="D34" s="5" t="n">
        <v>-752094</v>
      </c>
    </row>
    <row r="35" spans="1:4">
      <c r="A35" s="4" t="s">
        <v>165</v>
      </c>
      <c r="B35" s="5" t="n">
        <v>159944</v>
      </c>
      <c r="C35" s="4" t="s">
        <v>49</v>
      </c>
      <c r="D35" s="5" t="n">
        <v>44393</v>
      </c>
    </row>
    <row r="36" spans="1:4">
      <c r="A36" s="4" t="s">
        <v>139</v>
      </c>
      <c r="B36" s="5" t="n">
        <v>129</v>
      </c>
      <c r="C36" s="4" t="s">
        <v>49</v>
      </c>
      <c r="D36" s="4" t="s">
        <v>49</v>
      </c>
    </row>
    <row r="37" spans="1:4">
      <c r="A37" s="4" t="s">
        <v>166</v>
      </c>
      <c r="B37" s="5" t="n">
        <v>7884405</v>
      </c>
      <c r="C37" s="5" t="n">
        <v>598491</v>
      </c>
      <c r="D37" s="5" t="n">
        <v>-485736</v>
      </c>
    </row>
    <row r="38" spans="1:4">
      <c r="A38" s="4" t="s">
        <v>167</v>
      </c>
      <c r="B38" s="5" t="n">
        <v>-102859</v>
      </c>
      <c r="C38" s="5" t="n">
        <v>-249345</v>
      </c>
      <c r="D38" s="5" t="n">
        <v>175873</v>
      </c>
    </row>
    <row r="39" spans="1:4">
      <c r="A39" s="4" t="s">
        <v>168</v>
      </c>
      <c r="B39" s="5" t="n">
        <v>853315</v>
      </c>
      <c r="C39" s="5" t="n">
        <v>1961610</v>
      </c>
      <c r="D39" s="5" t="n">
        <v>-1243184</v>
      </c>
    </row>
    <row r="40" spans="1:4">
      <c r="A40" s="4" t="s">
        <v>169</v>
      </c>
      <c r="B40" s="5" t="n">
        <v>5018160</v>
      </c>
      <c r="C40" s="5" t="n">
        <v>3056550</v>
      </c>
      <c r="D40" s="5" t="n">
        <v>4299734</v>
      </c>
    </row>
    <row r="41" spans="1:4">
      <c r="A41" s="4" t="s">
        <v>170</v>
      </c>
      <c r="B41" s="5" t="n">
        <v>5871475</v>
      </c>
      <c r="C41" s="5" t="n">
        <v>5018160</v>
      </c>
      <c r="D41" s="5" t="n">
        <v>3056550</v>
      </c>
    </row>
    <row r="42" spans="1:4">
      <c r="A42" s="3" t="s">
        <v>171</v>
      </c>
    </row>
    <row r="43" spans="1:4">
      <c r="A43" s="4" t="s">
        <v>172</v>
      </c>
      <c r="B43" s="5" t="n">
        <v>123278</v>
      </c>
      <c r="C43" s="5" t="n">
        <v>19385</v>
      </c>
      <c r="D43" s="5" t="n">
        <v>22134</v>
      </c>
    </row>
    <row r="44" spans="1:4">
      <c r="A44" s="4" t="s">
        <v>173</v>
      </c>
      <c r="B44" s="5" t="n">
        <v>107074</v>
      </c>
      <c r="C44" s="5" t="n">
        <v>296487</v>
      </c>
      <c r="D44" s="5" t="n">
        <v>106454</v>
      </c>
    </row>
    <row r="45" spans="1:4">
      <c r="A45" s="3" t="s">
        <v>174</v>
      </c>
    </row>
    <row r="46" spans="1:4">
      <c r="A46" s="4" t="s">
        <v>175</v>
      </c>
      <c r="B46" s="4" t="s">
        <v>49</v>
      </c>
      <c r="C46" s="4" t="s">
        <v>49</v>
      </c>
      <c r="D46" s="5" t="n">
        <v>108458</v>
      </c>
    </row>
    <row r="47" spans="1:4">
      <c r="A47" s="4" t="s">
        <v>176</v>
      </c>
      <c r="B47" s="5" t="n">
        <v>400640</v>
      </c>
      <c r="C47" s="4" t="s">
        <v>49</v>
      </c>
      <c r="D47" s="4" t="s">
        <v>49</v>
      </c>
    </row>
    <row r="48" spans="1:4">
      <c r="A48" s="4" t="s">
        <v>177</v>
      </c>
      <c r="B48" s="5" t="n">
        <v>356200</v>
      </c>
      <c r="C48" s="4" t="s">
        <v>49</v>
      </c>
      <c r="D48" s="4" t="s">
        <v>49</v>
      </c>
    </row>
    <row r="49" spans="1:4">
      <c r="A49" s="4" t="s">
        <v>44</v>
      </c>
      <c r="B49" s="5" t="n">
        <v>5699106</v>
      </c>
      <c r="C49" s="5" t="n">
        <v>4348635</v>
      </c>
      <c r="D49" s="5" t="n">
        <v>2958674</v>
      </c>
    </row>
    <row r="50" spans="1:4">
      <c r="A50" s="4" t="s">
        <v>45</v>
      </c>
      <c r="B50" s="5" t="n">
        <v>172369</v>
      </c>
      <c r="C50" s="5" t="n">
        <v>669525</v>
      </c>
      <c r="D50" s="5" t="n">
        <v>97876</v>
      </c>
    </row>
    <row r="51" spans="1:4">
      <c r="A51" s="4" t="s">
        <v>178</v>
      </c>
      <c r="B51" s="6" t="n">
        <v>5871475</v>
      </c>
      <c r="C51" s="6" t="n">
        <v>5018160</v>
      </c>
      <c r="D51" s="6" t="n">
        <v>30565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8"/>
    <col customWidth="1" max="3" min="3" width="28"/>
  </cols>
  <sheetData>
    <row r="1" spans="1:3">
      <c r="A1" s="1" t="s">
        <v>691</v>
      </c>
      <c r="B1" s="2" t="s">
        <v>1</v>
      </c>
    </row>
    <row r="2" spans="1:3">
      <c r="B2" s="2" t="s">
        <v>374</v>
      </c>
      <c r="C2" s="2" t="s">
        <v>375</v>
      </c>
    </row>
    <row r="3" spans="1:3">
      <c r="A3" s="3" t="s">
        <v>692</v>
      </c>
    </row>
    <row r="4" spans="1:3">
      <c r="A4" s="4" t="s">
        <v>693</v>
      </c>
      <c r="B4" s="5" t="n">
        <v>1</v>
      </c>
      <c r="C4" s="4" t="s">
        <v>49</v>
      </c>
    </row>
    <row r="5" spans="1:3">
      <c r="A5" s="4" t="s">
        <v>694</v>
      </c>
      <c r="B5" s="6" t="n">
        <v>1554428</v>
      </c>
      <c r="C5" s="6" t="n">
        <v>80695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 customWidth="1" max="6" min="6" width="14"/>
    <col customWidth="1" max="7" min="7" width="14"/>
    <col customWidth="1" max="8" min="8" width="15"/>
    <col customWidth="1" max="9" min="9" width="14"/>
  </cols>
  <sheetData>
    <row r="1" spans="1:9">
      <c r="A1" s="1" t="s">
        <v>695</v>
      </c>
      <c r="B1" s="2" t="s">
        <v>696</v>
      </c>
      <c r="C1" s="2" t="s">
        <v>697</v>
      </c>
      <c r="D1" s="2" t="s">
        <v>698</v>
      </c>
      <c r="E1" s="2" t="s">
        <v>699</v>
      </c>
      <c r="F1" s="2" t="s">
        <v>700</v>
      </c>
      <c r="G1" s="2" t="s">
        <v>701</v>
      </c>
      <c r="H1" s="2" t="s">
        <v>702</v>
      </c>
      <c r="I1" s="2" t="s">
        <v>41</v>
      </c>
    </row>
    <row r="2" spans="1:9">
      <c r="A2" s="3" t="s">
        <v>703</v>
      </c>
    </row>
    <row r="3" spans="1:9">
      <c r="A3" s="4" t="s">
        <v>541</v>
      </c>
      <c r="I3" s="6" t="n">
        <v>467806</v>
      </c>
    </row>
    <row r="4" spans="1:9">
      <c r="A4" s="4" t="s">
        <v>704</v>
      </c>
    </row>
    <row r="5" spans="1:9">
      <c r="A5" s="3" t="s">
        <v>703</v>
      </c>
    </row>
    <row r="6" spans="1:9">
      <c r="A6" s="4" t="s">
        <v>705</v>
      </c>
      <c r="D6" s="6" t="n">
        <v>430923</v>
      </c>
      <c r="E6" s="6" t="n">
        <v>2154615</v>
      </c>
      <c r="F6" s="6" t="n">
        <v>718205</v>
      </c>
      <c r="G6" s="6" t="n">
        <v>2154615</v>
      </c>
      <c r="H6" s="6" t="n">
        <v>1436377</v>
      </c>
    </row>
    <row r="7" spans="1:9">
      <c r="A7" s="4" t="s">
        <v>550</v>
      </c>
      <c r="D7" s="4" t="s">
        <v>551</v>
      </c>
      <c r="E7" s="4" t="s">
        <v>551</v>
      </c>
      <c r="F7" s="4" t="s">
        <v>551</v>
      </c>
      <c r="G7" s="4" t="s">
        <v>551</v>
      </c>
      <c r="H7" s="4" t="s">
        <v>551</v>
      </c>
    </row>
    <row r="8" spans="1:9">
      <c r="A8" s="4" t="s">
        <v>706</v>
      </c>
      <c r="D8" s="4" t="s">
        <v>707</v>
      </c>
      <c r="E8" s="4" t="s">
        <v>556</v>
      </c>
      <c r="F8" s="4" t="s">
        <v>708</v>
      </c>
      <c r="G8" s="4" t="s">
        <v>556</v>
      </c>
      <c r="H8" s="4" t="s">
        <v>709</v>
      </c>
    </row>
    <row r="9" spans="1:9">
      <c r="A9" s="4" t="s">
        <v>523</v>
      </c>
      <c r="H9" s="4" t="s">
        <v>710</v>
      </c>
    </row>
    <row r="10" spans="1:9">
      <c r="A10" s="4" t="s">
        <v>711</v>
      </c>
      <c r="C10" s="4" t="s">
        <v>712</v>
      </c>
    </row>
    <row r="11" spans="1:9">
      <c r="A11" s="4" t="s">
        <v>713</v>
      </c>
    </row>
    <row r="12" spans="1:9">
      <c r="A12" s="3" t="s">
        <v>703</v>
      </c>
    </row>
    <row r="13" spans="1:9">
      <c r="A13" s="4" t="s">
        <v>714</v>
      </c>
      <c r="B13" s="5" t="n">
        <v>6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41</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41</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41</v>
      </c>
    </row>
    <row r="3" spans="1:2">
      <c r="A3" s="3" t="s">
        <v>188</v>
      </c>
    </row>
    <row r="4" spans="1:2">
      <c r="A4" s="4" t="s">
        <v>4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2:55:54Z</dcterms:created>
  <dcterms:modified xmlns:dcterms="http://purl.org/dc/terms/" xmlns:xsi="http://www.w3.org/2001/XMLSchema-instance" xsi:type="dcterms:W3CDTF">2020-06-24T12:55:54Z</dcterms:modified>
</cp:coreProperties>
</file>